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FINANCIAL INSTRUMENTS AND FAIR " sheetId="10" state="visible" r:id="rId10"/>
    <sheet xmlns:r="http://schemas.openxmlformats.org/officeDocument/2006/relationships" name="GOODWILL AND INTANGIBLE ASSETS" sheetId="11" state="visible" r:id="rId11"/>
    <sheet xmlns:r="http://schemas.openxmlformats.org/officeDocument/2006/relationships" name="INCOME TAXES" sheetId="12" state="visible" r:id="rId12"/>
    <sheet xmlns:r="http://schemas.openxmlformats.org/officeDocument/2006/relationships" name="LONG-TERM DEBT AND FINANCING AR" sheetId="13" state="visible" r:id="rId13"/>
    <sheet xmlns:r="http://schemas.openxmlformats.org/officeDocument/2006/relationships" name="PENSION AND OTHER POSTRETIREMEN"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OPERATING SEGMENT DATA" sheetId="18" state="visible" r:id="rId18"/>
    <sheet xmlns:r="http://schemas.openxmlformats.org/officeDocument/2006/relationships" name="RESTRUCTURING CHARGES" sheetId="19" state="visible" r:id="rId19"/>
    <sheet xmlns:r="http://schemas.openxmlformats.org/officeDocument/2006/relationships" name="LEGAL PROCEEDINGS, ENVIRONMENTA" sheetId="20" state="visible" r:id="rId20"/>
    <sheet xmlns:r="http://schemas.openxmlformats.org/officeDocument/2006/relationships" name="ORGANIZATION AND DESCRIPTION 21" sheetId="21" state="visible" r:id="rId21"/>
    <sheet xmlns:r="http://schemas.openxmlformats.org/officeDocument/2006/relationships" name="FINANCIAL INSTRUMENTS AND FAI22" sheetId="22" state="visible" r:id="rId22"/>
    <sheet xmlns:r="http://schemas.openxmlformats.org/officeDocument/2006/relationships" name="GOODWILL AND INTANGIBLE ASSETS " sheetId="23" state="visible" r:id="rId23"/>
    <sheet xmlns:r="http://schemas.openxmlformats.org/officeDocument/2006/relationships" name="LONG-TERM DEBT AND FINANCING 24" sheetId="24" state="visible" r:id="rId24"/>
    <sheet xmlns:r="http://schemas.openxmlformats.org/officeDocument/2006/relationships" name="PENSION AND OTHER POSTRETIREM25" sheetId="25" state="visible" r:id="rId25"/>
    <sheet xmlns:r="http://schemas.openxmlformats.org/officeDocument/2006/relationships" name="STOCKHOLDERS' EQUITY (Tables)" sheetId="26" state="visible" r:id="rId26"/>
    <sheet xmlns:r="http://schemas.openxmlformats.org/officeDocument/2006/relationships" name="SHARE-BASED COMPENSATION (Table" sheetId="27" state="visible" r:id="rId27"/>
    <sheet xmlns:r="http://schemas.openxmlformats.org/officeDocument/2006/relationships" name="EARNINGS PER SHARE (Tables)" sheetId="28" state="visible" r:id="rId28"/>
    <sheet xmlns:r="http://schemas.openxmlformats.org/officeDocument/2006/relationships" name="OPERATING SEGMENT DATA (Tables)" sheetId="29" state="visible" r:id="rId29"/>
    <sheet xmlns:r="http://schemas.openxmlformats.org/officeDocument/2006/relationships" name="ORGANIZATION AND DESCRIPTION 30" sheetId="30" state="visible" r:id="rId30"/>
    <sheet xmlns:r="http://schemas.openxmlformats.org/officeDocument/2006/relationships" name="ORGANIZATION AND DESCRIPTION 31" sheetId="31" state="visible" r:id="rId31"/>
    <sheet xmlns:r="http://schemas.openxmlformats.org/officeDocument/2006/relationships" name="ORGANIZATION AND DESCRIPTION 32" sheetId="32" state="visible" r:id="rId32"/>
    <sheet xmlns:r="http://schemas.openxmlformats.org/officeDocument/2006/relationships" name="ORGANIZATION AND DESCRIPTION 33" sheetId="33" state="visible" r:id="rId33"/>
    <sheet xmlns:r="http://schemas.openxmlformats.org/officeDocument/2006/relationships" name="FINANCIAL INSTRUMENTS AND FAI34" sheetId="34" state="visible" r:id="rId34"/>
    <sheet xmlns:r="http://schemas.openxmlformats.org/officeDocument/2006/relationships" name="FINANCIAL INSTRUMENTS AND FAI35" sheetId="35" state="visible" r:id="rId35"/>
    <sheet xmlns:r="http://schemas.openxmlformats.org/officeDocument/2006/relationships" name="FINANCIAL INSTRUMENTS AND FAI36" sheetId="36" state="visible" r:id="rId36"/>
    <sheet xmlns:r="http://schemas.openxmlformats.org/officeDocument/2006/relationships" name="FINANCIAL INSTRUMENTS AND FAI37"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INCOME TAXES (Tax Reform Act) (" sheetId="41" state="visible" r:id="rId41"/>
    <sheet xmlns:r="http://schemas.openxmlformats.org/officeDocument/2006/relationships" name="INCOME TAXES (Deferred taxes) (" sheetId="42" state="visible" r:id="rId42"/>
    <sheet xmlns:r="http://schemas.openxmlformats.org/officeDocument/2006/relationships" name="INCOME TAXES (Uncertain Tax Pos" sheetId="43" state="visible" r:id="rId43"/>
    <sheet xmlns:r="http://schemas.openxmlformats.org/officeDocument/2006/relationships" name="INCOME TAXES (Taxes Paid) (Deta" sheetId="44" state="visible" r:id="rId44"/>
    <sheet xmlns:r="http://schemas.openxmlformats.org/officeDocument/2006/relationships" name="LONG-TERM DEBT AND FINANCING 45" sheetId="45" state="visible" r:id="rId45"/>
    <sheet xmlns:r="http://schemas.openxmlformats.org/officeDocument/2006/relationships" name="LONG-TERM DEBT AND FINANCING 46" sheetId="46" state="visible" r:id="rId46"/>
    <sheet xmlns:r="http://schemas.openxmlformats.org/officeDocument/2006/relationships" name="LONG-TERM DEBT AND FINANCING 47" sheetId="47" state="visible" r:id="rId47"/>
    <sheet xmlns:r="http://schemas.openxmlformats.org/officeDocument/2006/relationships" name="LONG-TERM DEBT AND FINANCING 48" sheetId="48" state="visible" r:id="rId48"/>
    <sheet xmlns:r="http://schemas.openxmlformats.org/officeDocument/2006/relationships" name="LONG-TERM DEBT AND FINANCING 49" sheetId="49" state="visible" r:id="rId49"/>
    <sheet xmlns:r="http://schemas.openxmlformats.org/officeDocument/2006/relationships" name="LONG-TERM DEBT AND FINANCING 50" sheetId="50" state="visible" r:id="rId50"/>
    <sheet xmlns:r="http://schemas.openxmlformats.org/officeDocument/2006/relationships" name="PENSION AND OTHER POSTRETIREM51" sheetId="51" state="visible" r:id="rId51"/>
    <sheet xmlns:r="http://schemas.openxmlformats.org/officeDocument/2006/relationships" name="PENSION AND OTHER POSTRETIREM52" sheetId="52" state="visible" r:id="rId52"/>
    <sheet xmlns:r="http://schemas.openxmlformats.org/officeDocument/2006/relationships" name="PENSION AND OTHER POSTRETIREM53" sheetId="53" state="visible" r:id="rId53"/>
    <sheet xmlns:r="http://schemas.openxmlformats.org/officeDocument/2006/relationships" name="PENSION AND OTHER POSTRETIREM54" sheetId="54" state="visible" r:id="rId54"/>
    <sheet xmlns:r="http://schemas.openxmlformats.org/officeDocument/2006/relationships" name="STOCKHOLDERS' EQUITY (AOCI) (De" sheetId="55" state="visible" r:id="rId55"/>
    <sheet xmlns:r="http://schemas.openxmlformats.org/officeDocument/2006/relationships" name="STOCKHOLDERS' EQUITY (AOCI comp" sheetId="56" state="visible" r:id="rId56"/>
    <sheet xmlns:r="http://schemas.openxmlformats.org/officeDocument/2006/relationships" name="STOCKHOLDERS' EQUITY (Reclass) " sheetId="57" state="visible" r:id="rId57"/>
    <sheet xmlns:r="http://schemas.openxmlformats.org/officeDocument/2006/relationships" name="STOCKHOLDERS' EQUITY (Dividends" sheetId="58" state="visible" r:id="rId58"/>
    <sheet xmlns:r="http://schemas.openxmlformats.org/officeDocument/2006/relationships" name="STOCKHOLDERS' EQUITY (Treasury " sheetId="59" state="visible" r:id="rId59"/>
    <sheet xmlns:r="http://schemas.openxmlformats.org/officeDocument/2006/relationships" name="SHARE-BASED COMPENSATION (Detai" sheetId="60" state="visible" r:id="rId60"/>
    <sheet xmlns:r="http://schemas.openxmlformats.org/officeDocument/2006/relationships" name="EARNINGS PER SHARE (Basic and D" sheetId="61" state="visible" r:id="rId61"/>
    <sheet xmlns:r="http://schemas.openxmlformats.org/officeDocument/2006/relationships" name="EARNINGS PER SHARE (AntiDil) (D" sheetId="62" state="visible" r:id="rId62"/>
    <sheet xmlns:r="http://schemas.openxmlformats.org/officeDocument/2006/relationships" name="OPERATING SEGMENT DATA - (Rev a" sheetId="63" state="visible" r:id="rId63"/>
    <sheet xmlns:r="http://schemas.openxmlformats.org/officeDocument/2006/relationships" name="OPERATING SEGMENT DATA - (Opera" sheetId="64" state="visible" r:id="rId64"/>
    <sheet xmlns:r="http://schemas.openxmlformats.org/officeDocument/2006/relationships" name="RESTRUCTURING CHARGES AND IMPAI" sheetId="65" state="visible" r:id="rId65"/>
    <sheet xmlns:r="http://schemas.openxmlformats.org/officeDocument/2006/relationships" name="LEGAL PROCEEDINGS, ENVIRONMEN66" sheetId="66" state="visible" r:id="rId66"/>
  </sheets>
  <definedNames/>
  <calcPr calcId="124519" fullCalcOnLoad="1"/>
</workbook>
</file>

<file path=xl/sharedStrings.xml><?xml version="1.0" encoding="utf-8"?>
<sst xmlns="http://schemas.openxmlformats.org/spreadsheetml/2006/main" uniqueCount="605">
  <si>
    <t>Document and Entity Information - shares</t>
  </si>
  <si>
    <t>3 Months Ended</t>
  </si>
  <si>
    <t>Mar. 31, 2018</t>
  </si>
  <si>
    <t>May 04, 2018</t>
  </si>
  <si>
    <t>Document and Entity Information</t>
  </si>
  <si>
    <t>Entity Registrant Name</t>
  </si>
  <si>
    <t>ARCBEST CORP /DE/</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 $ in Thousands</t>
  </si>
  <si>
    <t>Dec. 31, 2017</t>
  </si>
  <si>
    <t>CURRENT ASSETS</t>
  </si>
  <si>
    <t>Cash and cash equivalents</t>
  </si>
  <si>
    <t>Short-term investments</t>
  </si>
  <si>
    <t>Accounts receivable, less allowances (2018 – $7,837; 2017 – $7,657)</t>
  </si>
  <si>
    <t>Other accounts receivable, less allowances (2018 – $936; 2017 – $921)</t>
  </si>
  <si>
    <t>Prepaid expenses</t>
  </si>
  <si>
    <t>Prepaid and refundable income taxes</t>
  </si>
  <si>
    <t>Other</t>
  </si>
  <si>
    <t>TOTAL CURRENT ASSETS</t>
  </si>
  <si>
    <t>PROPERTY, PLANT AND EQUIPMENT</t>
  </si>
  <si>
    <t>Land and structures</t>
  </si>
  <si>
    <t>Revenue equipment</t>
  </si>
  <si>
    <t>Service, office, and other equipment</t>
  </si>
  <si>
    <t>Software</t>
  </si>
  <si>
    <t>Leasehold improvements</t>
  </si>
  <si>
    <t>TOTAL PROPERTY, PLANT AND EQUIPMENT, GROSS</t>
  </si>
  <si>
    <t>Less allowances for depreciation and amortization</t>
  </si>
  <si>
    <t>PROPERTY, PLANT AND EQUIPMENT, net</t>
  </si>
  <si>
    <t>GOODWILL</t>
  </si>
  <si>
    <t>INTANGIBLE ASSETS, net</t>
  </si>
  <si>
    <t>DEFERRED INCOME TAXES</t>
  </si>
  <si>
    <t>OTHER LONG-TERM ASSETS</t>
  </si>
  <si>
    <t>TOTAL ASSETS</t>
  </si>
  <si>
    <t>CURRENT LIABILITIES</t>
  </si>
  <si>
    <t>Accounts payable</t>
  </si>
  <si>
    <t>Income taxes payable</t>
  </si>
  <si>
    <t>Accrued expenses</t>
  </si>
  <si>
    <t>Current portion of long-term debt</t>
  </si>
  <si>
    <t>TOTAL CURRENT LIABILITIES</t>
  </si>
  <si>
    <t>LONG-TERM DEBT, less current portion</t>
  </si>
  <si>
    <t>PENSION AND POSTRETIREMENT LIABILITIES</t>
  </si>
  <si>
    <t>OTHER LONG-TERM LIABILITIES</t>
  </si>
  <si>
    <t>STOCKHOLDERS' EQUITY</t>
  </si>
  <si>
    <t>Common stock, $0.01 par value, authorized 70,000,000 shares; issued 2018: 28,498,971 shares; 2017: 28,495,628 shares</t>
  </si>
  <si>
    <t>Additional paid-in capital</t>
  </si>
  <si>
    <t>Retained earnings</t>
  </si>
  <si>
    <t>Treasury stock, at cost, 2018: 2,857,460 shares; 2017: 2,851,578 shares</t>
  </si>
  <si>
    <t>Accumulated other comprehensive loss</t>
  </si>
  <si>
    <t>TOTAL STOCKHOLDERS' EQUITY</t>
  </si>
  <si>
    <t>TOTAL LIABILITIES AND STOCKHOLDERS' EQUITY</t>
  </si>
  <si>
    <t>CONSOLIDATED BALANCE SHEETS (Parenthetical) - USD ($) $ in Thousands</t>
  </si>
  <si>
    <t>CONSOLIDATED BALANCE SHEETS</t>
  </si>
  <si>
    <t>Accounts receivable, allowances (in dollars)</t>
  </si>
  <si>
    <t>Other accounts receivable, allowances (in dollars)</t>
  </si>
  <si>
    <t>Common stock, par value (in dollars per share)</t>
  </si>
  <si>
    <t>Common stock, authorized shares</t>
  </si>
  <si>
    <t>Common stock, issued shares</t>
  </si>
  <si>
    <t>Treasury stock, at cost, shares</t>
  </si>
  <si>
    <t>CONSOLIDATED STATEMENTS OF OPERATIONS - USD ($) $ in Thousands</t>
  </si>
  <si>
    <t>Mar. 31, 2017</t>
  </si>
  <si>
    <t>CONSOLIDATED STATEMENTS OF OPERATIONS</t>
  </si>
  <si>
    <t>REVENUES</t>
  </si>
  <si>
    <t>OPERATING EXPENSES</t>
  </si>
  <si>
    <t>OPERATING INCOME (LOSS)</t>
  </si>
  <si>
    <t>OTHER INCOME (COSTS)</t>
  </si>
  <si>
    <t>Interest and dividend income</t>
  </si>
  <si>
    <t>Interest and other related financing costs</t>
  </si>
  <si>
    <t>Other, net</t>
  </si>
  <si>
    <t>TOTAL OTHER INCOME (COSTS)</t>
  </si>
  <si>
    <t>INCOME (LOSS) BEFORE INCOME TAXES</t>
  </si>
  <si>
    <t>INCOME TAX BENEFIT</t>
  </si>
  <si>
    <t>NET INCOME (LOSS)</t>
  </si>
  <si>
    <t>EARNINGS (LOSS) PER COMMON SHARE</t>
  </si>
  <si>
    <t>Basic (in dollars per share)</t>
  </si>
  <si>
    <t>Diluted (in dollars per share)</t>
  </si>
  <si>
    <t>AVERAGE COMMON SHARES OUTSTANDING</t>
  </si>
  <si>
    <t>Basic (in shares)</t>
  </si>
  <si>
    <t>Diluted (in shares)</t>
  </si>
  <si>
    <t>CASH DIVIDENDS DECLARED PER COMMON SHARE (in dollars per share)</t>
  </si>
  <si>
    <t>CONSOLIDATED STATEMENTS OF COMPREHENSIVE INCOME - USD ($) $ in Thousands</t>
  </si>
  <si>
    <t>CONSOLIDATED STATEMENTS OF COMPREHENSIVE INCOME</t>
  </si>
  <si>
    <t>Pension and other postretirement benefit plans:</t>
  </si>
  <si>
    <t>Net actuarial gain (loss), net of tax of: (2018 – $899; 2017 – $935)</t>
  </si>
  <si>
    <t>Pension settlement expense, net of tax of: (2018 – $168; 2017 – $761)</t>
  </si>
  <si>
    <t>Amortization of unrecognized net periodic benefit costs, net of tax of: (2018 – $219; 2017 – $401)</t>
  </si>
  <si>
    <t>Net actuarial loss</t>
  </si>
  <si>
    <t>Prior service credit</t>
  </si>
  <si>
    <t>Interest rate swap and foreign currency translation:</t>
  </si>
  <si>
    <t>Change in unrealized income on interest rate swap, net of tax of: (2018 – $219; 2017 – $88)</t>
  </si>
  <si>
    <t>Change in foreign currency translation, net of tax of: (2018 – $223; 2017 – $76)</t>
  </si>
  <si>
    <t>OTHER COMPREHENSIVE INCOME, net of tax</t>
  </si>
  <si>
    <t>TOTAL COMPREHENSIVE INCOME (LOSS)</t>
  </si>
  <si>
    <t>CONSOLIDATED STATEMENTS OF COMPREHENSIVE INCOME (Parenthetical) - USD ($) $ in Thousands</t>
  </si>
  <si>
    <t>Net actuarial loss, tax expense (benefit)</t>
  </si>
  <si>
    <t>Pension settlement expense, tax</t>
  </si>
  <si>
    <t>Amortization of unrecognized net periodic benefit costs, tax</t>
  </si>
  <si>
    <t>Change in unrealized income (loss) on interest rate swap, tax expense (benefit)</t>
  </si>
  <si>
    <t>Change in foreign currency translation, tax expense (benefit)</t>
  </si>
  <si>
    <t>CONSOLIDATED STATEMENT OF STOCKHOLDERS' EQUITY - USD ($) shares in Thousands, $ in Thousands</t>
  </si>
  <si>
    <t>Common Stock</t>
  </si>
  <si>
    <t>Additional Paid-In Capital</t>
  </si>
  <si>
    <t>Retained Earnings</t>
  </si>
  <si>
    <t>Treasury Stock</t>
  </si>
  <si>
    <t>Accumulated Other Comprehensive Loss</t>
  </si>
  <si>
    <t>Total</t>
  </si>
  <si>
    <t>Balances at Dec. 31, 2016</t>
  </si>
  <si>
    <t>Increase (Decrease) in Stockholders' Equity</t>
  </si>
  <si>
    <t>Net income (loss)</t>
  </si>
  <si>
    <t>Other comprehensive income, net of tax</t>
  </si>
  <si>
    <t>Dividends declared on common stock</t>
  </si>
  <si>
    <t>Balances at Mar. 31, 2017</t>
  </si>
  <si>
    <t>Adjustments to beginning retained earnings for adoption of accounting standards | ASC Topic 606 and ASC Topic 220</t>
  </si>
  <si>
    <t>Adjusted Balances</t>
  </si>
  <si>
    <t>Balances at Dec. 31, 2017</t>
  </si>
  <si>
    <t>Balances (in shares) at Dec. 31, 2017</t>
  </si>
  <si>
    <t>Issuance of common stock under share-based compensation plans (in shares)</t>
  </si>
  <si>
    <t>Tax effect of share-based compensation plans</t>
  </si>
  <si>
    <t>Share-based compensation expense</t>
  </si>
  <si>
    <t>Purchase of treasury stock</t>
  </si>
  <si>
    <t>Purchase of treasury stock (in shares)</t>
  </si>
  <si>
    <t>Balances at Mar. 31, 2018</t>
  </si>
  <si>
    <t>Balances (in shares) at Mar. 31, 2018</t>
  </si>
  <si>
    <t>CONSOLIDATED STATEMENTS OF CASH FLOWS - USD ($) $ in Thousands</t>
  </si>
  <si>
    <t>OPERATING ACTIVITIES</t>
  </si>
  <si>
    <t>Adjustments to reconcile net income to net cash provided by operating activities:</t>
  </si>
  <si>
    <t>Depreciation and amortization</t>
  </si>
  <si>
    <t>Amortization of intangibles</t>
  </si>
  <si>
    <t>Pension settlement expense</t>
  </si>
  <si>
    <t>Provision for losses on accounts receivable</t>
  </si>
  <si>
    <t>Deferred income tax benefit</t>
  </si>
  <si>
    <t>Gain on sale of property and equipment</t>
  </si>
  <si>
    <t>Changes in operating assets and liabilities:</t>
  </si>
  <si>
    <t>Receivables</t>
  </si>
  <si>
    <t>Other assets</t>
  </si>
  <si>
    <t>Income taxes</t>
  </si>
  <si>
    <t>Accounts payable, accrued expenses, and other liabilities</t>
  </si>
  <si>
    <t>NET CASH PROVIDED BY OPERATING ACTIVITIES</t>
  </si>
  <si>
    <t>INVESTING ACTIVITIES</t>
  </si>
  <si>
    <t>Purchases of property, plant and equipment, net of financings</t>
  </si>
  <si>
    <t>Proceeds from sale of property and equipment</t>
  </si>
  <si>
    <t>Purchases of short-term investments</t>
  </si>
  <si>
    <t>Proceeds from sale of short-term investments</t>
  </si>
  <si>
    <t>Capitalization of internally developed software</t>
  </si>
  <si>
    <t>NET CASH USED IN INVESTING ACTIVITIES</t>
  </si>
  <si>
    <t>FINANCING ACTIVITIES</t>
  </si>
  <si>
    <t>Payments on long-term debt</t>
  </si>
  <si>
    <t>Net change in book overdrafts</t>
  </si>
  <si>
    <t>Payment of common stock dividends</t>
  </si>
  <si>
    <t>Purchases of treasury stock</t>
  </si>
  <si>
    <t>Payments for tax withheld on share-based compensation</t>
  </si>
  <si>
    <t>NET CASH USED IN FINANCING ACTIVITIES</t>
  </si>
  <si>
    <t>NET INCREASE (DECREASE) IN CASH AND CASH EQUIVALENTS AND RESTRICTED CASH</t>
  </si>
  <si>
    <t>Cash and cash equivalents and restricted cash at beginning of period</t>
  </si>
  <si>
    <t>CASH AND CASH EQUIVALENTS AND RESTRICTED CASH AT END OF PERIOD</t>
  </si>
  <si>
    <t>NONCASH INVESTING ACTIVITIES</t>
  </si>
  <si>
    <t>Equipment financed</t>
  </si>
  <si>
    <t>Accruals for equipment received</t>
  </si>
  <si>
    <t>ORGANIZATION AND DESCRIPTION OF THE BUSINESS AND FINANCIAL STATEMENT PRESENTATION</t>
  </si>
  <si>
    <t>NOTE A – ORGANIZATIO
ArcBest Corporation (the “Company”) is the parent holding company of businesses providing integrated logistics solutions. The Company’s operations are conducted through its three reportable operating segments: Asset-Based, which consists of ABF Freight System, Inc. and certain other subsidiaries (“ABF Freight”); ArcBest ® , the Company’s asset-light logistics operation; and FleetNet. References to the Company in this Quarterly Report on Form 10-Q are primarily to the Company and its subsidiaries on a consolidated basis.
The Asset-Based segment represented approximately 68% of the Company’s total revenues before other revenues and intercompany eliminations for the three months ended March 31, 2018. As of March 2018, approximately 82% of the Asset-Based segment’s employees were covered under a collective bargaining agreement, the ABF National Master Freight Agreement (the “ABF NMFA”), with the International Brotherhood of Teamsters (the “IBT”). The ABF NMFA included a 7% wage rate reduction upon the November 3, 2013 implementation date, followed by wage rate increases of 2% on July 1 in each of the next three years, which began in 2014, and a 2.5% increase on July 1, 2017; a one-week reduction in annual compensated vacation effective for employee anniversary dates on or after April 1, 2013; the option to expand the use of purchased transportation; and increased flexibility in labor work rules. The ABF NMFA and the related supplemental agreements provide for continued contributions to various multiemployer health, welfare, and pension plans maintained for the benefit of the Asset-Based segment’s employees who are members of the IBT. The estimated net effect of the November 3, 2013 wage rate reduction and the benefit rate increase which was applied retroactively to August 1, 2013 was an initial reduction of approximately 4% to the combined total contractual wage and benefit rate under the ABF NMFA. Following the initial reduction, the combined contractual wage and benefit contribution rate under the ABF NMFA increased approximately 2.5% on a compounded annual basis throughout the contract period which extended through March 31, 2018.
On March 28, 2018, ABF Freight and the Teamsters National Freight Industry Negotiating Committee, the negotiating arm of the IBT, reached a tentative agreement on a new collective bargaining agreement for the next contract period (the “tentative contract agreement”) and agreed to an extension of the existing ABF NMFA to allow for the ratification process of the new agreement to take place. The tentative contract agreement is currently subject to ratification by ABF Freight’s IBT member employees. In the event ABF Freight’s union employees do not ratify the tentative contract agreement, a work stoppage, the loss of customers, or other events could occur that could have a material adverse effect on the Company’s business, results of operations, cash flows, and financial position in 2018 and subsequent years.
Financial Statement Presentation
The accompanying unaudited consolidated financial statements have been prepared in accordance with accounting principles generally accepted in the United States and applicable rules and regulations of the Securities and Exchange Commission (the “SEC”) pertaining to interim financial information. Accordingly, these interim financial statements do not include all information or footnote disclosures required by accounting principles generally accepted in the United States for complete financial statements and, therefore, should be read in conjunction with the audited financial statements and accompanying notes included in the Company’s 2017 Annual Report on Form 10-K and other current filings with the SEC. In the opinion of management, all adjustments (which are of a normal and recurring nature) considered necessary for a fair presentation have been included.
As previously disclosed in our 2017 Annual Report on Form 10-K, the Company modified the presentation of segment expenses allocated from shared services during the third quarter of 2017. Previously, expenses allocated from company-wide functions were categorized in individual segment expense line items by type of expense. Allocated expenses are now presented on a single shared services line within the Company’s operating segment disclosures. Reclassifications have been made to the prior period operating segment expenses to conform to the current year presentation. There was no impact on each segment’s total expenses as a result of the reclassification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amounts may differ from those estimates.
Accounting Policies
The Company’s accounting policies are described in Note B to the consolidated financial statements included in Part II, Item 8 of the Company’s 2017 Annual Report on Form 10-K. The following policies have been updated during the three months ended March 31, 2018 for the adoption of accounting standard updates disclosed within this Note.
Goodwill: Goodwill represents the excess of the purchase price in a business combination over the fair value of net tangible and intangible assets acquired. Goodwill is not amortized, but rather is evaluated for impairment annually or more frequently if indicators of impairment exist. The Company’s measurement of goodwill impairment involves a comparison of the estimated fair value of a reporting unit to its carrying value. Fair value is derived using a combination of valuation methods, including earnings before interest, taxes, depreciation, and amortization (EBITDA) and revenue multiples (market approach) and the present value of discounted cash flows (income approach). For annual and interim impairment tests, the Company is required to record an impairment charge, if any, by the amount a reporting unit’s fair value is exceeded by the carrying value of the reporting unit, limited to the carrying value of goodwill included in the reporting unit. The Company’s annual impairment testing is performed as of October 1.
Revenue Recognition: Revenues are recognized when or as control of the promised services is transferred to the customer, in an amount that reflects the consideration the Company expects to be entitled to in exchange for those services.
Asset-Based Segment
Asset-Based segment revenues primarily consist of less-than-truckload freight delivery. Performance obligations are satisfied upon final delivery of the freight to the specified destination. Revenue is recognized based on the relative transit time in each reporting period with expenses recognized as incurred. A bill-by-bill analysis is used to establish estimates of revenue in transit for recognition in the appropriate period. Because the bill-by-bill methodology utilizes the approximate location of the shipment in the delivery process to determine the revenue to recognize, management believes it to be a reliable method.
Certain contracts may provide for volume-based or other discounts which are accounted for as variable consideration. The Company estimates these amounts based on the expected discounts earned by customers and revenue is recognized based on the estimates. Revenue adjustments may also occur due to rating or other billing adjustments. The Company estimates revenue adjustments based on historical information and revenue is recognized accordingly at the time of shipment. Management believes that actual amounts will not vary significantly from estimates of variable consideration.
Revenue, purchased transportation expense, and third-party service expenses are reported on a gross basis for certain shipments and services where the Company utilizes a third-party carrier for pickup, linehaul, delivery of freight, or performance of services but remains primarily responsible for fulfilling delivery to the customer and maintains discretion in setting the price for the services.
ArcBest Segment
ArcBest segment revenues consist primarily of asset-light logistics services using third-party vendors to provide transportation services. ArcBest segment revenue is generally recognized based on the relative transit time in each reporting period using estimated standard delivery times for freight in transit at the end of the reporting period. Purchased transportation expense is recognized as incurred consistent with the recognition of revenue.
Revenue and purchased transportation expense are reported on a gross basis for shipments and services where the Company uses a third-party carrier for pickup and delivery but remains primarily responsible to the customer for delivery and has discretion in setting the price for the service.
FleetNet Segment
FleetNet segment revenues consist of service fee revenue, roadside repair revenue and routine maintenance services. Service fee revenue for the FleetNet segment is recognized upon response to the service event. Repair revenue for the FleetNet segment is recognized upon completion of the service by third-party vendors.
Revenue and expense from repair and maintenance services performed by third-party vendors are reported on a gross basis as FleetNet controls the services prior to transfer to the customer and remains primarily responsible to the customer for completion of the services.
Other Recognition and Disclosure
The Company records deferred revenue when cash payments are received or due in advance of performance under the contract. Deferred revenues totaled $5.6 million and $0.6 million at March 31, 2018 and December 31, 2017, respectively, and are recorded in accrued expenses in the consolidated balance sheet.
Payment terms with customers may vary depending on the service provided, location or specific agreement with the customer. The term between invoicing and when payment is due is not significant. For certain services, payment is required before the services are provided to the customer.
The Company expenses sales commissions when incurred because the amortization period is one year or less.
The Company has elected to apply the practical expedient to not disclose the value of unsatisfied performance obligations for contracts with an original length of one year or less or contracts for which revenue is recognized at the amount to which the Company has the right to invoice for services performed .
Adopted Accounting Pronouncements
Accounting Standards Codification (“ASC”) Topic 606, Revenue from Contracts with Customers , (“ASC Topic 606”) provides a single comprehensive revenue recognition model for all contracts with customers and contains principles to apply to determine the measurement of revenue and the timing of when it is recognized. On January 1, 2018, the Company adopted ASC Topic 606 using the modified retrospective method applied to those contracts which were not completed as of January 1, 2018. Results for reporting periods beginning after January 1, 2018 are presented under ASC Topic 606, while prior period amounts are not adjusted and continue to be reported in accordance with the Company’s historic method of accounting under ASC Topic 605, Revenue Recognition , (“ASC Topic 605”). The Company’s major service lines for presentation of disaggregated revenues from contracts with customers are consistent with the Company’s reportable operating segments as presented in Note J.
The primary impact of adopting ASC Topic 606 was to recognize ArcBest segment revenue over time instead of at final delivery of the shipment. As a result, revenue will generally be recorded earlier under ASC Topic 606 compared to ASC Topic 605. Asset-Based and FleetNet segment revenues were not impacted.
The Company recorded a net increase to opening retained earnings of $0.4 million as of January 1, 2018 due to the cumulative impact of adopting ASC Topic 606. The impact to both revenues and purchased transportation expense for the quarter ended March 31, 2018 was a decrease of $0.3 million, as a result of applying ASC Topic 606.
Effective January 1, 2018, the Company adopted an amendment to ASC Topic 715, Compensation – Retirement Benefits , (“ASC Topic 715”) which requires changes to the financial statement presentation of certain components of net periodic benefit cost related to pension and other postretirement benefits accounted for under ASC Topic 715. The amendment requires the service cost component of net periodic benefit cost to continue to be included in the same line item as other compensation costs arising from services rendered by the related employees, but requires the other components of net periodic benefit cost, including pension settlement expense, to be presented separately from the service cost component and outside of the subtotal of income from operations. The provisions of the amendment are required to be applied retrospectively and were effective for the Company beginning January 1, 2018.
The Company has not incurred service cost under its nonunion defined benefit pension plan or its supplemental benefit plan (the “SBP”) since the accrual of benefits under the plans were frozen on July 1, 2013 and December 31, 2009, respectively; however, the Company incurs service cost under its postretirement health benefit plan which will continue to be reported within operating expenses in the consolidated statements of operations. The other components of net periodic benefit cost (including pension settlement charges) of the nonunion defined benefit pension plan, SBP, and postretirement health benefit plan are reported within the other line item of other income (costs) beginning in first quarter 2018. As a result of retrospectively applying the provisions of the amendment, $2.4 million was reclassified from operating expenses to other income (costs) for the three months ended March 31, 2017. There was no change to consolidated net income (loss) or earnings (loss) per share as a result of the change in presentation under the new standard.
In February 2018, the FASB issued an amendment to ASC Topic 220, Reclassification of Certain Tax Effects from Accumulated Other Comprehensive Income , (“ASC Topic 220”) which allows a reclassification from accumulated other comprehensive income to retained earnings for the stranded tax effects resulting from the Tax Cuts and Jobs Act (the “Tax Reform Act”). The Company early adopted this amendment for first quarter 2018 and adjusted the tax effect of items within accumulated other comprehensive income to reflect the appropriate tax rate under the Tax Reform Act in the period of adoption. As a result of applying the provisions of the amendment, the Company elected to reclassify $3.6 million of stranded income tax effects from accumulated other comprehensive loss to retained earnings as of January 1, 2018.
Amounts recognized in other comprehensive income or loss related to the Company’s nonunion defined benefit pension plan, supplemental benefit plan, and postretirement health benefit plan are subsequently expensed as components of net periodic benefit cost by amortizing unrecognized net actuarial losses over the average remaining active service period of the plan participants and amortizing unrecognized prior service credits over the remaining years of service until full eligibility of the active participants at the time of the plan amendment which created the prior service credit. A corridor approach is not used for determining the amounts of net actuarial losses to be amortized. Amounts recognized in other comprehensive income or loss related to the change in unrealized gain or loss on the Company’s interest rate swap agreements are reclassified out of accumulated other comprehensive loss into income (loss) in the period during which the hedged transaction affects earnings.
Effective January 1, 2018, the Company early adopted an amendment to ASC Topic 350, Intangibles – Goodwill and Other, Simplifying the Test of Goodwill Impairment, which removes Step 2 of the goodwill impairment test. For annual and interim impairment tests, the Company is required to record an impairment charge, if any, by the amount a reporting unit’s fair value is exceeded by the carrying value of the reporting unit, limited to the carrying value of goodwill included in the reporting unit. The adoption of the amendment did not have an impact on the consolidated financial statements for the three months ended March 31, 2018.
Accounting Pronouncements Not Yet Adopted
ASC Topic 842, Leases , which is effective for the Company beginning January 1, 2019, requires lessees to recognize a right-to-use asset and a lease obligation for all leases. Lessees are permitted to make an accounting policy election to not recognize an asset and liability for leases with a term of twelve months or less. The new standard is expected to be adopted on the modified retrospective basis, which will require leases existing at or entered into after the beginning of the earliest comparative period to be valued and recorded on the consolidated balance sheets. The Company has established an implementation team and is evaluating the new guidance. Management expects the new standard to have a material impact on the Company’s consolidated balance sheets, and is still evaluating the impact on the consolidated statements of operations and consolidated statements of cash flows.
ASC Topic 815, Derivatives and Hedging , was amended to change the designation and measurement guidance for qualifying hedging relationships and the presentation of hedge results to simplify hedge accounting treatment and better align an entity’s risk management activities and financial reporting for hedging relationships. The amendment is effective for the Company beginning January 1, 2019 and is not expected to have a significant impact on the consolidated financial statements.
Management believes there is no other new accounting guidance issued but not yet effective that is relevant to the Company’s current financial statements.</t>
  </si>
  <si>
    <t>FINANCIAL INSTRUMENTS AND FAIR VALUE MEASUREMENTS</t>
  </si>
  <si>
    <t>NOTE B – FINANCIAL INSTRUMENTS AND FAIR VALUE MEASUREMENTS
Financial Instruments
The following table presents the components of cash and cash equivalents and short-term investments:
March 31
December 31
2018
2017
(in thousands)
Cash and cash equivalents
Cash deposits (1)
$
93,022
$
86,510
Variable rate demand notes (1)(2)
17,810
19,744
Money market funds (3)
13,820
14,518
Total cash and cash equivalents
$
124,652
$
120,772
Short-term investments
Certificates of deposit (1)
$
54,669
$
56,401
(1)
Recorded at cost plus accrued interest, which approximates fair value.
(2)
Amounts may be redeemed on a daily basis with the original issuer.
(3)
Recorded at fair value as determined by quoted market prices (see amounts presented in the table of financial assets and liabilities measured at fair value within this Note).
The Company’s long-term financial instruments are presented in the table of financial assets and liabilities measured at fair value within this Note.
Concentrations of Credit Risk of Financial Instruments
The Company is potentially subject to concentrations of credit risk related to its cash, cash equivalents, and short-term investments. The Company reduces credit risk by maintaining its cash deposits primarily in FDIC-insured accounts and placing its short-term investments primarily in FDIC-insured certificates of deposit. However, certain cash deposits and certificates of deposit may exceed federally insured limits. At March 31, 2018 and December 31, 2017, cash and cash equivalents totaling $69.1 million and $61.1 million, respectively, were not FDIC insured.
Fair Value Disclosure of Financial Instruments
Fair value disclosures are made in accordance with the following hierarchy of valuation techniques based on whether the inputs of market data and market assumptions used to measure fair value are observable or unobservable:
·
Level 1 — Quoted prices for identical assets and liabilities in active markets.
·
Level 2 — Quoted prices for similar assets and liabilities in active markets, quoted prices for identical or similar assets and liabilities in markets that are not active, or other inputs that are observable or can be corroborated by observable market data.
·
Level 3 — Unobservable inputs (Company’s market assumptions) that are significant to the valuation model.
Fair value and carrying value disclosures of financial instruments are presented in the following table:
March 31
December 31
2018
2017
(in thousands)
Carrying
Fair
Carrying
Fair
Value
Value
Value
Value
Credit Facility (1)
$
70,000
$
70,000
$
70,000
$
70,000
Accounts receivable securitization borrowings (2)
45,000
45,000
45,000
45,000
Notes payable (3)
137,056
135,282
153,441
152,131
$
252,056
$
250,282
$
268,441
$
267,131
(1)
The revolving credit facility (the “Credit Facility”) carries a variable interest rate based on LIBOR, plus a margin, that is considered to be priced at market for debt instruments having similar terms and collateral requirements (Level 2 of the fair value hierarchy).
(2)
Borrowings under the Company’s accounts receivable securitization program carry a variable interest rate based on LIBOR, plus a margin. The borrowings are considered to be priced at market for debt instruments having similar terms and collateral requirements (Level 2 of the fair value hierarchy).
(3)
Fair value of the notes payable was determined using a present value income approach based on quoted interest rates from lending institutions with which the Company would enter into similar transactions (Level 2 of the fair value hierarchy).
Assets and Liabilities Measured at Fair Value on a Recurring Basis
The following table presents the assets and liabilities that are measured at fair value on a recurring basis:
March 31, 2018
Fair Value Measurements Using
Quoted Prices
Significant
Significant
In Active
Observable
Unobservable
Markets
Inputs
Inputs
Total
(Level 1)
(Level 2)
(Level 3)
(in thousands)
Assets:
Money market funds (1)
$
13,820
$
13,820
$
—
$
—
Equity, bond, and money market mutual funds held in trust related to the Voluntary Savings Plan (2)
2,332
2,332
—
—
Interest rate swaps (3)
1,199
—
1,199
—
$
17,351
$
16,152
$
1,199
$
—
Liabilities:
Contingent consideration (4)
$
3,711
$
—
$
—
$
3,711
December 31, 2017
Fair Value Measurements Using
Quoted Prices
Significant
Significant
In Active
Observable
Unobservable
Markets
Inputs
Inputs
Total
(Level 1)
(Level 2)
(Level 3)
(in thousands)
Assets:
Money market funds (1)
$
14,518
$
14,518
$
—
$
—
Equity, bond, and money market mutual funds held in trust related to the Voluntary Savings Plan (2)
2,359
2,359
—
—
Interest rate swaps (3)
481
—
481
—
$
17,358
$
16,877
$
481
$
—
Liabilities:
Contingent consideration (4)
$
6,970
$
—
$
—
$
6,970
(1)
Included in cash and cash equivalents.
(2)
Nonqualified deferred compensation plan investments consist of U.S. and international equity mutual funds, government and corporate bond mutual funds, and money market funds which are held in a trust with a third-party brokerage firm. Included in other long-term assets, with a corresponding liability reported within other long-term liabilities.
(3)
Included in other long-term assets. The fair values of the interest rate swaps were determined by discounting future cash flows and receipts based on expected interest rates observed in market interest rate curves (Level 2 inputs) adjusted for estimated credit valuation considerations reflecting nonperformance risk of the Company and the counterparty, which are considered to be in Level 3 of the fair value hierarchy. The Company assessed Level 3 inputs as insignificant to the valuation at March 31, 2018 and December 31, 2017 and considers the interest rate swap valuations in Level 2 of the fair value hierarchy.
(4)
Included in accrued expenses as of March 31, 2018 and included in accrued expenses and other long-term liabilities based on when expected payouts become due as of December 31, 2017. The estimated fair value of contingent consideration for an earn-out agreement related to the September 2016 acquisition of LDS was determined by assessing Level 3 inputs with a discounted cash flow approach using various probability-weighted scenarios. The Level 3 assessments utilize a Monte Carlo simulation with inputs including scenarios of estimated revenues and gross margins to be achieved for the applicable performance periods, probability weightings assigned to the performance scenarios, and the discount rate applied, which was 11.9% and 12.5% as of March 31, 2018 and December 31, 2017. Subsequent changes to the fair value as a result of recurring assessments will be recognized in operating income.
The following table provides the changes in fair value of the liabilities measured at fair value using inputs categorized in Level 3 of the fair value hierarchy:
Contingent Consideration
(in thousands)
Balances at December 31, 2017
$
6,970
Payments (1)
(3,528)
Change in fair value included in operating expenses
269
Balances at March 31, 2018
$
3,711
(1)
Payments released from escrow account reported in other current assets in the consolidated balance sheet.</t>
  </si>
  <si>
    <t>GOODWILL AND INTANGIBLE ASSETS</t>
  </si>
  <si>
    <t>NOTE C – GOODWILL AND INTANGIBLE ASSETS
Goodwill represents the excess of cost over the fair value of net identifiable tangible and intangible assets acquired. Goodwill by reportable operating segment consisted of $107.7 million and $0.6 million reported in the ArcBest and FleetNet segments, respectively, for both March 31, 2018 and December 31, 2017.
Intangible assets consisted of the following:
March 31, 2018
December 31, 2017
Weighted-Average
Accumulated
Net
Accumulated
Net
Amortization Period
Cost
Amortization
Value
Cost
Amortization
Value
(in years)
(in thousands)
(in thousands)
Finite-lived intangible assets
Customer relationships
14
$
60,431
$
20,842
$
39,589
$
60,431
$
19,745
$
40,686
Driver network
3
3,200
3,200
—
3,200
3,200
—
Other
9
1,032
585
447
1,032
549
483
13
64,663
24,627
40,036
64,663
23,494
41,169
Indefinite-lived intangible assets
Trade name
N/A
32,300
N/A
32,300
32,300
N/A
32,300
Total intangible assets
N/A
$
96,963
$
24,627
$
72,336
$
96,963
$
23,494
$
73,469
The future amortization for intangible assets and acquired software as of March 31, 2018 were as follows:
Intangible
Acquired
Total
Assets
Software (1)
(in thousands)
2018
$
4,978
$
3,387
$
1,591
2019
5,463
4,482
981
2020
4,471
4,454
17
2021
4,418
4,412
6
2022
4,385
4,385
—
Thereafter
18,916
18,916
—
Total amortization
$
42,631
$
40,036
$
2,595
(1)
Acquired software is reported in property, plant and equipment.</t>
  </si>
  <si>
    <t>INCOME TAXES</t>
  </si>
  <si>
    <t>NOTE D – INCOME TAXES
On December 22, 2017, H.R. 1/Public Law 115-97 which includes tax legislation titled Tax Cuts and Jobs Act (the “Tax Reform Act”) was signed into law. Effective January 1, 2018, the Tax Reform Act reduced the U.S. federal corporate tax rate from 35% to 21%. As a result of the Tax Reform Act, the Company recorded a provisional reduction of net deferred income tax liabilities of approximately $24.5 million at December 31, 2017, pursuant to the provisions of ASC Topic 740, Income Taxes , which requires the impact of tax law changes to be recognized in the period in which the legislation is enacted. An additional provisional reduction of net deferred income tax liabilities of approximately $2.6 million was recognized in the first quarter of 2018. The additional reduction relates to the reversal of temporary differences through the Company’s fiscal tax year end of February 28, 2018. State tax rates vary among states and average approximately 6.0% to 6.5%, although some state rates are higher and a small number of states do not impose an income tax. The effective tax benefit rate was 10.7% and 41.4% for the three months ended March 31, 2018 and 2017, respectively.
In addition to the provisional effect on net deferred tax liabilities, the Company recorded a provisional reduction in current income tax expense of approximately $1.3 million at December 31, 2017, as a result of the Tax Reform Act, to reflect the Company’s use of a fiscal year rather than a calendar year for U.S. income tax filing. Due to the fact that the Company’s current fiscal tax year includes the effective date of the rate change under the Tax Reform Act, taxes are required to be calculated by applying a blended rate to the taxable income for the current taxable year ending February 28, 2018. The blended rate is calculated based on the ratio of days in the fiscal year prior to and after the effective date of the rate change. In computing total tax expense for the first quarter 2018, a 32.74% blended federal statutory rate was applied to the two months ended February 28, 2018, and a projected combined tax rate of 25.8% (based on the federal statutory rate of 21% plus applicable state tax rates) was applied to the month of March 2018.
For the three-month period ended March 31, 2018, the difference between the Company’s effective tax rate and the federal statutory rate primarily results from the $2.6 million provisional reduction of net deferred income tax liabilities, as previously discussed, and the $1.2 million alternative fuel tax credit related to the year ended December 31, 2017 which was recognized in first quarter 2018 due to the February 2018 passage of the Bipartisan Budget Act of 2018 which retroactively reinstated the alternative fuel tax credit that had previously expired on December 31, 2016. For the three months ended March 31, 2018 and 2017, the difference between the Company’s effective tax rate and the federal statutory rate also resulted from state income taxes, nondeductible expenses, changes in tax valuation allowances, and changes in the cash surrender value of life insurance.
As of March 31, 2018, the Company’s deferred tax liabilities, which will reverse in future years, exceeded the deferred tax assets. The Company evaluated the total deferred tax assets at March 31, 2018 and concluded that, other than for certain deferred tax assets related to state net operating loss and contribution carryforwards, the assets did not exceed the amount for which realization is more likely than not. In making this determination, the Company considered the future reversal of existing taxable temporary differences, future taxable income, and tax planning strategies. Valuation allowances for deferred tax assets totaled $0.6 million and $0.8 million at March 31, 2018 and December 31, 2017, respectively. At March 31, 2018, the Company also had a $0.5 million valuation allowance relating to anticipated foreign tax credit carryforwards that are unlikely to be used as a result of the lower U.S. income tax rate.
The Company established a reserve for uncertain tax positions of less than $0.1 million at December 31, 2016, and maintained the reserve at March 31, 2018, due to uncertainty of how the IRS will interpret regulations related to research and development credits claimed on the Company’s 2015 federal return. The Company established a reserve for an uncertain tax position of $0.9 million at March 31, 2018, due to credits taken on amended federal returns.
The Company paid state and foreign income taxes of $1.1 million and state income taxes of less than $0.1 million during the three months ended March 31, 2018 and 2017, respectively. During the three months ended March 31, 2018 and 2017, the Company received refunds of $1.0 million of federal and state income taxes and less than $0.1 million of state income taxes that were paid in prior years, respectively.</t>
  </si>
  <si>
    <t>LONG-TERM DEBT AND FINANCING ARRANGEMENTS</t>
  </si>
  <si>
    <t xml:space="preserve">NOTE E – LONG-TERM DEBT AND FINANCING ARRANGEMENTS
Long-Term Debt Obligations
Long-term debt consisted of borrowings outstanding under the Company’s revolving credit facility and accounts receivable securitization program, both of which are further described in Financing Arrangements within this Note, and notes payable and capital lease obligations related to the financing of revenue equipment (tractors and trailers used primarily in Asset-Based segment operations), real estate, and certain other equipment as follows:
March 31
December 31
2018
2017
(in thousands)
Credit Facility (interest rate of 3.4% (1) at March 31, 2018)
$
70,000
$
70,000
Accounts receivable securitization borrowings (interest rate of 2.6% at March 31, 2018)
45,000
45,000
Notes payable (weighted-average interest rate of 2.7% at March 31, 2018)
137,056
153,441
Capital lease obligations (weighted-average interest rate of 5.7% at March 31, 2018)
426
478
252,482
268,919
Less current portion
56,057
61,930
Long-term debt, less current portion
$
196,425
$
206,989
(1)
The interest rate swap mitigates interest rate risk by effectively converting $50.0 million of borrowings under the Credit Facility from variable-rate interest to fixed-rate interest with a per annum rate of 3.35% based on the margin of the Credit Facility as of March 31, 2018.
Scheduled maturities of long-term debt obligations as of March 31, 2018 were as follows:
Accounts
Receivable
Credit
Securitization
Notes
Capital Lease
Total
Facility (1)
Program (1)
Payable
Obligations (2)
(in thousands)
Due in one year or less
$
63,064
$
2,579
$
1,384
$
58,865
$
236
Due after one year through two years
82,310
2,895
46,587
32,627
201
Due after two years through three years
26,293
2,966
—
23,320
7
Due after three years through four years
23,276
2,921
—
20,349
6
Due after four years through five years
79,541
70,796
—
8,745
—
Due after five years
—
—
—
—
—
Total payments
274,484
82,157
47,971
143,906
450
Less amounts representing interest
22,002
12,157
2,971
6,850
24
Long-term debt
$
252,482
$
70,000
$
45,000
$
137,056
$
426
(1)
The future interest payments included in the scheduled maturities due are calculated using variable interest rates based on the LIBOR swap curve, plus the anticipated applicable margin.
(2)
Minimum payments of capital lease obligations include maximum amounts due under rental adjustment clauses contained in the capital lease agreements.
Assets securing notes payable or held under capital leases were included in property, plant and equipment as follows:
March 31
December 31
2018
2017
(in thousands)
Revenue equipment
$
249,053
$
269,950
Land and structures (service centers)
1,794
1,794
Software
486
486
Service, office, and other equipment
100
100
Total assets securing notes payable or held under capital leases
251,433
272,330
Less accumulated depreciation and amortization (1)
84,766
87,691
Net assets securing notes payable or held under capital leases
$
166,667
$
184,639
(1)
Amortization of assets under held capital leases and depreciation of assets securing notes payable are included in depreciation expense.
Financing Arrangements
Credit Facility
The Company has a revolving credit facility (the “Credit Facility”) under its second amended and restated credit agreement (the “Credit Agreement”) with an initial maximum credit amount of $200.0 million, including a swing line facility in an aggregate amount of up to $20.0 million and a letter of credit sub-facility providing for the issuance of letters of credit up to an aggregate amount of $20.0 million. The Company may request additional revolving commitments or incremental term loans thereunder up to an aggregate additional amount of $100.0 million, subject to certain additional conditions as provided in the Credit Agreement. As of March 31, 2018, the Company had available borrowing capacity of $130.0 million under the Credit Facility.
Principal payments under the Credit Facility are due upon maturity of the facility on July 7, 2022; however, borrowings may be repaid, at the Company’s discretion, in whole or in part at any time, without penalty, subject to required notice periods and compliance with minimum prepayment amounts. Borrowings under the Credit Agreement can either be, at the Company’s election: (i) at an alternate base rate (as defined in the Credit Agreement) plus a spread; or (ii) at a Eurodollar rate (as defined in the Credit Agreement) plus a spread. The applicable spread is dependent upon the Company’s adjusted leverage ratio (as defined in the Credit Agreement). The Credit Agreement contains conditions, representations and warranties, events of default, and indemnification provisions that are customary for financings of this type, including, but not limited to, a minimum interest coverage ratio, a maximum adjusted leverage ratio, and limitations on incurrence of debt, investments, liens on assets, certain sale and leaseback transactions, transactions with affiliates, mergers, consolidations, purchases and sales of assets, and certain restricted payments. The Company was in compliance with the covenants under the Credit Agreement at March 31, 2018.
Interest Rate Swaps
The Company has a five-year interest rate swap agreement with a $50.0 million notional amount maturing on January 2, 2020. The Company receives floating-rate interest amounts based on one-month LIBOR in exchange for fixed-rate interest payments of 1.85% over the life of the agreement. The interest rate swap mitigates interest rate risk by effectively converting $50.0 million of borrowings under the Credit Facility from variable-rate interest to fixed-rate interest with a per annum rate of 3.35% based on the margin of the Credit Facility as of March 31, 2018. The fair value of the interest rate swap of $0.4 million and $0.1 million was recorded in other long-term assets in the consolidated balance sheet at March 31, 2018 and December 31, 2017, respectively.
In June 2017, the Company entered into a forward-starting interest rate swap agreement with a $50.0 million notional amount which will start on January 2, 2020 upon maturity of the current interest rate swap agreement, and mature on June 30, 2022. The Company will receive floating-rate interest amounts based on one-month LIBOR in exchange for fixed-rate interest payments of 1.99% over the life of the agreement. The interest rate swap mitigates interest rate risk by effectively converting $50.0 million of borrowings under the Credit Facility from variable-rate interest to fixed-rate interest with a per annum rate of 3.49% based on the margin of the Credit Facility as of March 31, 2018. The fair value of the interest rate swap of $0.8 million and $0.4 million was recorded in other long-term assets in the consolidated balance sheet at March 31, 2018 and December 31, 2017, respectively.
The unrealized gain or loss on the interest rate swap instruments was reported as a component of accumulated other comprehensive loss, net of tax, in stockholders’ equity at March 31, 2018 and December 31, 2017, and the change in the unrealized income (loss) on the interest rate swaps for the three months ended March 31, 2018 and 2017 was reported in other comprehensive loss, net of tax, in the consolidated statements of comprehensive income. The interest rate swaps are subject to certain customary provisions that could allow the counterparty to request immediate payment of the fair value liability upon violation of any or all of the provisions. The Company was in compliance with all provisions of the interest rate swap agreements at March 31, 2018.
Accounts Receivable Securitization Program
The Company’s accounts receivable securitization program, which matures on April 1, 2020, allows for cash proceeds of $125.0 million to be provided under the facility and has an accordion feature allowing the Company to request additional borrowings up to $25.0 million, subject to certain conditions. Under this program, certain subsidiaries of the Company continuously sell a designated pool of trade accounts receivables to a wholly owned subsidiary which, in turn, may borrow funds on a revolving basis. This wholly owned consolidated subsidiary is a separate bankruptcy-remote entity, and its assets would be available only to satisfy the claims related to the lender’s interest in the trade accounts receivables. Borrowings under the accounts receivable securitization program bear interest based upon LIBOR, plus a margin, and an annual facility fee. The securitization agreement contains representations and warranties, affirmative and negative covenants, and events of default that are customary for financings of this type, including a maximum adjusted leverage ratio covenant. As of March 31, 2018, $45.0 million was borrowed under the program. The Company was in compliance with the covenants under the accounts receivable securitization program at March 31, 2018.
The accounts receivable securitization program includes a provision under which the Company may request and the letter of credit issuer may issue standby letters of credit, primarily in support of workers’ compensation and third-party casualty claims liabilities in various states in which the Company is self-insured. The outstanding standby letters of credit reduce the availability of borrowings under the program. As of March 31, 2018, standby letters of credit of $17.7 million have been issued under the program, which reduced the available borrowing capacity to $62.3 million.
Letter of Credit Agreements and Surety Bond Programs
As of March 31, 2018, the Company had letters of credit outstanding of $18.3 million (including $17.7 million issued under the accounts receivable securitization program). The Company has programs in place with multiple surety companies for the issuance of surety bonds in support of its self-insurance program. As of March 31, 2018, surety bonds outstanding related to the self-insurance program totaled $61.0 million. </t>
  </si>
  <si>
    <t>PENSION AND OTHER POSTRETIREMENT BENEFIT PLANS</t>
  </si>
  <si>
    <t xml:space="preserve">NOTE F – PENSION AND OTHER POSTRETIREMENT BENEFIT PLANS
Nonunion Defined Benefit Pension, Supplemental Benefit, and Postretirement Health Benefit Plans
The following is a summary of the components of net periodic benefit cost:
Three Months Ended March 31
Nonunion Defined
Supplemental
Postretirement
Benefit Pension Plan
Benefit Plan
Health Benefit Plan
2018
2017
2018
2017
2018
2017
(in thousands)
Service cost
$
—
$
—
$
—
$
—
$
92
$
122
Interest cost
1,015
1,240
27
26
209
265
Expected return on plan assets
(401)
(2,167)
—
—
—
—
Amortization of prior service credit
—
—
—
—
(23)
(47)
Pension settlement expense
654
1,957
—
—
—
—
Amortization of net actuarial loss (1)
778
886
20
20
76
173
Net periodic benefit cost
$
2,046
$
1,916
$
47
$
46
$
354
$
513
(1)
The Company amortizes actuarial losses over the average remaining active service period of the plan participants and does not use a corridor approach.
Nonunion Defined Benefit Pension Plan
The Company’s nonunion defined benefit pension plan covers substantially all noncontractual employees hired before January 1, 2006. In June 2013, the Company amended the nonunion defined benefit pension plan to freeze the participants’ final average compensation and years of credited service as of July 1, 2013. The plan amendment did not impact the vested benefits of retirees or former employees whose benefits have not yet been paid from the plan. Effective July 1, 2013, participants of the nonunion defined benefit pension plan who were active employees of the Company became eligible for the discretionary defined contribution feature of the Company’s nonunion 401(k) and defined contribution plan in which all eligible noncontractual employees hired subsequent to December 31, 2005 also participate.
In November 2017, an amendment was executed to terminate the nonunion defined benefit pension plan with a termination date of December 31, 2017. The plan has filed for a determination letter from the IRS regarding the qualification of the plan termination. Following receipt of a favorable determination letter, benefit election forms will be provided to plan participants and they will have an election window in which they can choose any form of payment allowed by the plan for immediate commencement of payment or defer payment until a later date. Until a favorable determination letter is received and the benefit election forms are distributed to participants, the methodologies for establishing plan assumptions will continue to be consistent with those used prior to the amendment to terminate the plan. Pension settlement charges related to the plan termination, including settlements for lump sum benefit distributions and the cost to purchase an annuity contract to settle the pension obligation related to benefits for which participants elect to defer payment until a later date, may occur in 2018. However, the timing of recognizing these settlements in the consolidated financial statements is highly dependent on when and if the plan receives the favorable determination letter from the IRS.
The Company recognized pension settlement expense as a component of net periodic benefit cost of the nonunion defined benefit pension plan for the three months ended March 31, 2018 of $0.7 million (pre-tax), or $0.5 million (after-tax), related to $4.8 million of lump-sum benefit distributions from the plan. For the three months ended March 31, 2017, pension settlement expense of $2.0 million (pre-tax), or $1.2 million (after-tax), was recognized related to $4.8 million of lump-sum distributions from the plan and a $7.6 million nonparticipating annuity contract purchased from an insurance company to settle the pension obligation related to the vested benefits of approximately 50 plan participants and beneficiaries receiving monthly benefit payments at the time of the contract purchase. Upon recognition of pension settlement expense, a corresponding reduction in the unrecognized net actuarial loss of the plan is recorded. The remaining pre-tax unrecognized net actuarial loss will continue to be amortized over the average remaining future years of service of the active plan participants. The Company will incur additional quarterly settlement expense related to lump-sum distributions from the nonunion defined benefit pension plan during the remainder of 2018.
The following table discloses the changes in benefit obligations and plan assets of the nonunion defined benefit pension plan for the three months ended March 31, 2018:
Nonunion Defined
Benefit Pension Plan
(in thousands)
Change in benefit obligations
Benefit obligations at December 31, 2017
$
137,417
Interest cost
1,015
Actuarial gain (1)
(3,487)
Benefits paid
(4,864)
Benefit obligations at March 31, 2018
130,081
Change in plan assets
Fair value of plan assets at December 31, 2017
124,831
Actual return on plan assets
402
Benefits paid
(4,864)
Fair value of plan assets at March 31, 2018
120,369
Funded status at period end (2)
$
(9,712)
Accumulated benefit obligation
$
130,081
(1)
Primarily related to the impact of an increase in the discount rate at the March 31, 2018 remeasurement upon settlement compared to the discount rate at the December 31, 2017 measurement date.
(2)
Noncurrent liability recognized within pension and postretirement liabilities in the accompanying consolidated balance sheet at March 31, 2018.
Based upon currently available actuarial information, and except for the impact of funding for plan termination, the Company does not expect to have cash outlays for required minimum contributions to its nonunion defined benefit pension plan in 2018. The plan’s preliminary adjusted funding target attainment percentage (“AFTAP”) is 112.97% as of the January 1, 2018 valuation date. The AFTAP is determined by measurements prescribed by the Internal Revenue Code, which differ from the funding measurements for financial statement reporting purposes.
Multiemployer Plans
ABF Freight System, Inc. and certain other subsidiaries reported in the Company’s Asset-Based operating segment (“ABF Freight”) contribute to multiemployer pension and health and welfare plans, which have been established pursuant to the Taft-Hartley Act, to provide benefits for its contractual employees. ABF Freight’s contributions generally are based on the time worked by its contractual employees, in accordance with the ABF NMFA and other related supplemental agreements. ABF Freight recognizes as expense the contractually required contributions for each period and recognizes as a liability any contributions due and unpaid.
The 25 multiemployer pension plans to which ABF Freight contributes vary greatly in size and in funded status. Contribution obligations to these plans are generally specified in the ABF NMFA, which remained in effect through March 31, 2018 and was extended to allow for the ratification process of the new agreement to take place. The funding obligations to the pension plans are intended to satisfy the requirements imposed by the Pension Protection Act of 2006, which was permanently extended by the Multiemployer Pension Reform Act (the “Reform Act”) included in the Consolidated and Further Continuing Appropriations Act of 2015. Provisions of the Reform Act include, among others, providing qualifying plans the ability to self-correct funding issues, subject to various requirements and restrictions, including applying to the U.S. Department of the Treasury for the reduction of certain accrued benefits. Through the term of its current collective bargaining agreement, ABF Freight’s contribution obligations generally will be satisfied by making the specified contributions when due. However, the Company cannot determine with any certainty the contributions that will be required under future collective bargaining agreements for ABF Freight’s contractual employees. If ABF Freight was to completely withdraw from certain multiemployer pension plans, under current law, ABF Freight would have material liabilities for its share of the unfunded vested liabilities of each such plan.
Approximately one half of ABF Freight’s total contributions to multiemployer pension plans are made to the Central States, Southeast and Southwest Areas Pension Plan (the “Central States Pension Plan”). ABF Freight received an Actuarial Certification of Plan Status for the Central States Pension Plan dated March 30, 2018, in which the plan’s actuary certified that, as of January 1, 2018, the plan is in critical and declining status, as defined by the Reform Act. Critical and declining status is applicable to critical status plans that are projected to become insolvent anytime within the next 14 plan years, or if the plan is projected to become insolvent within the next 19 plan years and either the plan’s ratio of inactive participants to active participants exceeds two to one or the plan’s funded percentage is less than 80%.
The multiemployer plan administrators have provided to the Company no other significant changes in information related to multiemployer plans from the information disclosed in the Company’s 2017 Annual Report on Form 10-K. </t>
  </si>
  <si>
    <t>NOTE G – STOCKHOLDERS’ EQUITY
Accumulated Other Comprehensive Loss
Components of accumulated other comprehensive loss were as follows:
March 31
December 31
2018
2017
(in thousands)
Pre-tax amounts:
Unrecognized net periodic benefit costs
$
(20,774)
$
(25,768)
Interest rate swap
1,199
481
Foreign currency translation
(1,991)
(1,894)
Total
$
(21,566)
$
(27,181)
After-tax amounts:
Unrecognized net periodic benefit costs
$
(19,398)
$
(19,715)
Interest rate swap
791
292
Foreign currency translation
(1,471)
(1,151)
Total
$
(20,078)
$
(20,574)
The following is a summary of the changes in accumulated other comprehensive loss, net of tax, by component for the three months ended March 31, 2018 and 2017:
Unrecognized
Interest
Foreign
Net Periodic
Rate
Currency
Total
Benefit Costs
Swap
Translation
(in thousands)
Balances at December 31, 2017
$
(20,574)
$
(19,715)
$
292
$
(1,151)
Adjustment to beginning balance of accumulated other comprehensive loss for adoption of accounting standard (1)
(3,576)
(3,391)
63
(248)
Balances at January 1, 2018
(24,150)
(23,106)
355
(1,399)
Other comprehensive income (loss) before reclassifications
2,954
2,590
436
(72)
Amounts reclassified from accumulated other comprehensive loss
1,118
1,118
—
—
Net current-period other comprehensive income (loss)
4,072
3,708
436
(72)
Balances at March 31, 2018
$
(20,078)
$
(19,398)
$
791
$
(1,471)
Balances at December 31, 2016
$
(23,417)
$
(21,886)
$
(329)
$
(1,202)
Other comprehensive income (loss) before reclassifications
(1,217)
(1,471)
135
119
Amounts reclassified from accumulated other comprehensive loss
1,827
1,827
—
—
Net current-period other comprehensive income
610
356
135
119
Balances at March 31, 2017
$
(22,807)
$
(21,530)
$
(194)
$
(1,083)
(1)
The Company elected to reclassify the stranded income tax effects in accumulated other comprehensive loss to retained earnings as of January 1, 2018 as a result of adopting an amendment to ASC Topic 220 (see Note A) .
The following is a summary of the significant reclassifications out of accumulated other comprehensive loss by component:
Unrecognized Net Periodic
Benefit Costs (1)(2)
Three Months Ended March 31
2018
2017
(in thousands)
Amortization of net actuarial loss
$
(874)
$
(1,079)
Amortization of prior service credit
23
47
Pension settlement expense
(654)
(1,957)
Total, pre-tax
(1,505)
(2,989)
Tax benefit
387
1,162
Total, net of tax
$
(1,118)
$
(1,827)
(1)
Amounts in parentheses indicate increases in expense or loss.
(2)
These components of accumulated other comprehensive loss are included in the computation of net periodic benefit cost (see Note F).
Dividends on Common Stock
The following table is a summary of dividends declared during the applicable quarter:
2018
2017
Per Share
Amount
Per Share
Amount
(in thousands, except per share data)
First quarter
$
$
$
0.08
$
2,066
On May 1, 2018, the Company’s Board of Directors declared a dividend of $0.08 per share to stockholders of record as of May 15, 2018.
Treasury Stock
The Company has a program to repurchase its common stock in the open market or in privately negotiated transactions. The program has no expiration date but may be terminated at any time at the Board of Directors’ discretion. Repurchases may be made using the Company’s cash reserves or other available sources. As of December 31, 2017, the Company had $31.7 million remaining under the program for repurchases of its common stock. During the three months ended March 31, 2018, the Company purchased 5,882 shares for an aggregate cost of $0.2 million, leaving $31.5 million available for repurchase of common stock under the program.</t>
  </si>
  <si>
    <t>SHARE-BASED COMPENSATION</t>
  </si>
  <si>
    <t>NOTE H – SHARE-BASED COMPENSATION
Stock Awards
As of March 31, 2018 and December 31, 2017, the Company had outstanding restricted stock units granted under the 2005 Ownership Incentive Plan (the “2005 Plan”). The 2005 Plan, as amended, provides for the granting of 3.1 million shares, which may be awarded as incentive and nonqualified stock options, stock appreciation rights, restricted stock, or restricted stock units (“RSUs”).
Restricted Stock Units
A summary of the Company’s restricted stock unit award program is presented below:
Weighted-Average
Grant Date
Units
Fair Value
Outstanding – January 1, 2018
1,459,260
$
22.98
Granted
2,400
$
33.85
Vested
(4,700)
$
24.09
Outstanding – March 31, 2018
1,456,960
$
22.99</t>
  </si>
  <si>
    <t>EARNINGS PER SHARE</t>
  </si>
  <si>
    <t>NOTE I – EARNINGS PER SHARE
The following table sets forth the computation of basic and diluted earnings per share:
Three Months Ended
March 31
2018
2017
(in thousands, except share and per share data)
Basic
Numerator:
Net income (loss)
$
9,954
$
(7,407)
Effect of unvested restricted stock awards
(30)
(17)
Adjusted net income (loss)
$
9,924
$
(7,424)
Denominator:
Weighted-average shares
25,642,871
25,684,475
Earnings (loss) per common share
$
0.39
$
(0.29)
Diluted
Numerator:
Net income (loss)
$
9,954
$
(7,407)
Effect of unvested restricted stock awards
(29)
(17)
Adjusted net income (loss)
$
9,925
$
(7,424)
Denominator:
Weighted-average shares
25,642,871
25,684,475
Effect of dilutive securities
953,505
—
Adjusted weighted-average shares and assumed conversions
26,596,376
25,684,475
Earnings (loss) per common share
$
0.37
$
(0.29)
Under the two-class method of calculating earnings per share, dividends paid and a portion of undistributed net income, but not losses, are allocated to unvested RSUs that receive dividends, which are considered participating securities. Beginning with 2015 grants, the RSU agreements were modified to remove dividend rights; therefore, the RSUs granted subsequent to 2015 are not participating securities. Outstanding stock awards of 0.1 million for the three months ended March 31, 2018 were not included in the diluted earnings per share calculation because their inclusion would have the effect of increasing earnings per share. For the three months ended March 31, 2017, outstanding stock awards of 0.8 million were not included in the diluted earnings per share calculation because their inclusion would have the effect of decreasing the loss per share.</t>
  </si>
  <si>
    <t>OPERATING SEGMENT DATA</t>
  </si>
  <si>
    <t>NOTE J – OPERATING SEGMENT DATA
The Company uses the “management approach” to determine its reportable operating segments, as well as to determine the basis of reporting the operating segment information. The management approach focuses on financial information that the Company’s management uses to make operating decisions. Management uses revenues, operating expense categories, operating ratios, operating income, and key operating statistics to evaluate performance and allocate resources to the Company’s operations.
As disclosed in the Company’s 2017 10-K, the Company modified the presentation of segment expenses allocated from shared services, during the third quarter of 2017. Previously, expenses related to company-wide functions were allocated to segment expense line items by type of expense. Allocated expenses are now presented on a single shared services line within the Company’s operating segment disclosures. Reclassifications have been made to the prior period operating segment expenses to conform to the current year presentation. There was no impact on each segment’s total expenses as a result of the reclassifications.
Shared services represent costs incurred to support all segments, including sales, pricing, customer service, marketing, capacity sourcing functions, human resources, financial services, information technology, legal, and other company-wide services. Certain overhead costs are not attributable to any segment and remain unallocated in “Other and eliminations.” Included in unallocated costs are expenses related to investor relations, legal, the ArcBest Board of Directors, and certain executive compensation. Shared services costs attributable to the operating segments are predominantly allocated based upon estimated and planned resource utilization-related metrics such as estimated shipment levels, number of pricing proposals, or number of personnel supported. The bases for such charges are modified and adjusted by management when necessary or appropriate to reflect fairly and equitably the actual incidence of cost incurred by the operating segments. Management believes the methods used to allocate expenses are reasonable.
Effective January 1, 2018, the Company retrospectively adopted an amendment to ASC Topic 715 which requires changes to the financial statement presentation of certain components of net periodic benefit cost related to pension and other postretirement benefits accounted for under ASC Topic 715. As a result of adopting this amendment, the service cost component of net periodic benefit cost continues to be included in operating expenses in the consolidated financial statements, but the other components of net periodic benefit cost, including pension settlement expense, are presented in other income (costs) for the three months ended March 31, 2018 and 2017. The adoption of this accounting policy is further discussed in Note A and the detail of our net periodic benefit costs are presented in Note F.
The Company’s reportable operating segments are impacted by seasonal fluctuations which affect tonnage, shipment levels, and demand for services, as described below; therefore, operating results for the interim periods presented may not necessarily be indicative of the results for the fiscal year.
The Company’s reportable operating segments are as follows:
·
Asset-Based, which includes the results of operations of ABF Freight System, Inc. and certain other subsidiaries. The operations include national, inter-regional, and regional transportation of general commodities through standard, expedited, and guaranteed LTL services. In addition, the segment operations include freight transportation related to certain consumer household goods self-move services.
Freight shipments and operating costs of the Asset-Based segment can be adversely affected by inclement weather conditions. The second and third calendar quarters of each year usually have the highest tonnage levels while the first quarter generally has the lowest, although other factors, including the state of the U.S. and global economies, may influence quarterly freight tonnage levels.
·
The ArcBest segment includes the results of operations of the Company’s expedite, truckload, and truckload-dedicated businesses as well as its premium logistics services; international freight transportation with air, ocean, and ground service offerings; household goods moving services to consumer, commercial, and government customers; warehousing management and distribution services; and managed transportation solutions. Under the Company’s enhanced marketing approach to offer customers a single source of end-to-end logistics, the service offerings of the ArcBest segment continue to become more integrated. As such, management’s operating decisions have become more focused on the segment’s combined operations, rather than on individual service offerings within the segment’s operations.
ArcBest segment operations are influenced by seasonal fluctuations that impact customers’ supply chains. The second and third calendar quarters of each year usually have the highest shipment levels while the first quarter generally has the lowest, although other factors, including the state of the U.S. and global economies, may impact quarterly business levels. Shipments of the ArcBest segment may decline during winter months because of post-holiday slowdowns, but expedite shipments can be subject to short-term increases depending on the impact of weather disruptions to customers’ supply chains. Plant shutdowns during summer months may affect shipments for automotive and manufacturing customers of the ArcBest segment, but severe weather events can result in higher demand for expedite services. Moving services of the ArcBest segment are impacted by seasonal fluctuations, generally resulting in higher business levels in the second and third quarters as the demand for household goods moving services is typically stronger in the summer months.
·
FleetNet includes the results of operations of FleetNet America, Inc. and certain other subsidiaries that provide roadside assistance and maintenance management services for commercial vehicles through a network of third-party service providers. FleetNet also provides services to the Asset-Based and ArcBest segments.
Emergency roadside service events of the FleetNet segment are favorably impacted by severe weather conditions that affect commercial vehicle operations and the segment’s results of operations will be influenced by seasonal variations in service event volume.
The Company’s other business activities and operating segments that are not reportable include ArcBest Corporation and certain other subsidiaries. Certain costs incurred by the parent holding company and the Company’s shared services subsidiary are allocated to the reporting segments. The Company eliminates intercompany transactions in consolidation. However, the information used by the Company’s management with respect to its reportable segments is before intersegment eliminations of revenues and expenses.
Further classifications of operations or revenues by geographic location are impracticable and, therefore, are not provided. The Company’s foreign operations are not significant.
The following tables reflect reportable operating segment information:
Three Months Ended
March 31
2018
2017
(in thousands)
REVENUES
Asset-Based
$
482,115
$
464,356
ArcBest
181,933
152,876
FleetNet
47,759
40,238
Other and eliminations
(11,806)
(6,382)
Total consolidated revenues
$
700,001
$
651,088
OPERATING EXPENSES (1)
Asset-Based
Salaries, wages, and benefits
$
269,779
$
279,380
Fuel, supplies, and expenses
62,193
58,390
Operating taxes and licenses
11,756
11,823
Insurance
6,628
7,118
Communications and utilities
4,521
4,517
Depreciation and amortization
20,930
20,519
Rents and purchased transportation
46,133
46,426
Shared services (2)
45,607
43,503
Gain on sale of property and equipment
(133)
(617)
Other
1,299
1,505
Restructuring costs (3)
—
140
Total Asset-Based
468,713
472,704
ArcBest
Purchased transportation
148,372
121,987
Supplies and expenses
3,230
3,670
Depreciation and amortization
3,408
3,266
Shared services (2)
21,868
19,586
Other
1,881
2,464
Restructuring costs (3)
9
810
Total ArcBest
178,768
151,783
FleetNet
46,238
39,217
Other and eliminations
(6,443)
(2,716)
Total consolidated operating expenses
$
687,276
$
660,988
(1)
As previously discussed in this Note, the Company retrospectively adopted an amendment to ASC Topic 715, effective January 1, 2018, which requires the components of net periodic benefit cost other than service cost to be presented within other income (costs) in the consolidated financial statements and, therefore, excluded from the presentation of operating segment data within this table.
(2)
Certain reclassifications have been made to the prior year’s operating segment data to conform to the current year presentation, reflecting the modified presentation of segment expenses allocated from shared services as previously discussed in this Note.
(3)
Restructuring costs relate to the realignment of the Company’s corporate structure (see Note K).
Three Months Ended
March 31
2018
2017
(in thousands)
OPERATING INCOME (LOSS) (1)
Asset-Based
$
13,402
$
(8,348)
ArcBest
3,165
1,093
FleetNet
1,521
1,021
Other and eliminations
(5,363)
(3,666)
Total consolidated operating income (loss)
$
12,725
$
(9,900)
OTHER INCOME (COSTS)
Interest and dividend income
$
526
$
274
Interest and other related financing costs
(2,059)
(1,315)
Other, net (1)(2)
(2,201)
(1,706)
Total other income (costs)
(3,734)
(2,747)
INCOME (LOSS) BEFORE INCOME TAXES
$
8,991
$
(12,647)
(1)
As previously discussed in this Note, for the three months ended March 31, 2018 and 2017, the components of net periodic benefit cost other than service cost are presented within other income (costs) rather than within operating income (loss) in accordance with an amendment to ASC Topic 715, which the Company adopted retrospectively effective January 1, 2018.
(2)
Includes proceeds and changes in cash surrender value of life insurance policies.
The following table presents operating expenses by category on a consolidated basis:
Three Months Ended
2018
2017
(in thousands)
OPERATING EXPENSES
Salaries, wages, and benefits
$
328,757
$
332,590
Rents, purchased transportation, and other costs of services
223,756
199,871
Fuel, supplies, and expenses
78,646
72,662
Depreciation and amortization (1)
26,486
25,394
Other
29,255
28,840
Restructuring costs (2)
376
1,631
$
687,276
$
660,988
(1)
Includes amortization of intangible assets.
(2)
Restructuring costs relate to the realignment of the Company’s corporate structure (see Note K).</t>
  </si>
  <si>
    <t>RESTRUCTURING CHARGES</t>
  </si>
  <si>
    <t>RESTRUCTURING CHARGES AND IMPAIRMENT</t>
  </si>
  <si>
    <t>NOTE K – RESTRUCTURING CHARGES
On November 3, 2016, the Company announced its plan to implement an enhanced market approach to better serve its customers. The enhanced market approach unified the Company’s sales, pricing, customer service, marketing, and capacity sourcing functions effective January 1, 2017, and allows the Company to operate as one logistics provider under the ArcBest brand. As a result of the restructuring, the Company recorded $0.4 million and $1.6 million of restructuring charges in operating expenses during the three months ended March 31, 2018 and 2017, respectively, primarily for employee-related costs.
The Company estimates it will incur restructuring charges of approximately $1.0 million in 2018 primarily for consulting fees related to continued integration of systems and processes to further implement its enhanced market approach.</t>
  </si>
  <si>
    <t>LEGAL PROCEEDINGS, ENVIRONMENTAL MATTERS, AND OTHER EVENTS</t>
  </si>
  <si>
    <t>NOTE L – LEGAL PROCEEDINGS, ENVIRONMENTAL MATTERS, AND OTHER EVENTS
The Company is involved in various legal actions arising in the ordinary course of business. The Company maintains liability insurance against certain risks arising out of the normal course of its business, subject to certain self-insured retention limits. The Company routinely establishes and reviews the adequacy of reserves for estimated legal, environmental, and self-insurance exposures. While management believes that amounts accrued in the consolidated financial statements are adequate, estimates of these liabilities may change as circumstances develop. Considering amounts recorded, routine legal matters are not expected to have a material adverse effect on the Company’s financial condition, results of operations, or cash flows.
Environmental Matters
The Company’s subsidiaries store fuel for use in tractors and trucks in 62 underground tanks located in 18 states. Maintenance of such tanks is regulated at the federal and, in most cases, state levels. The Company believes it is in substantial compliance with all such regulations. The Company’s underground storage tanks are required to have leak detection systems. The Company is not aware of any leaks from such tanks that could reasonably be expected to have a material adverse effect on the Company.
The Company has received notices from the Environmental Protection Agency and others that it has been identified as a potentially responsible party under the Comprehensive Environmental Response Compensation and Liability Act, or other federal or state environmental statutes, at several hazardous waste sites. After investigating the Company’s involvement in waste disposal or waste generation at such sites, the Company has either agreed to de minimis settlements or determined that its obligations, other than those specifically accrued with respect to such sites, would involve immaterial monetary liability, although there can be no assurances in this regard.
At March 31, 2018 and December 31, 2017, the Company’s reserve, which was reported in accrued expenses, for estimated environmental cleanup costs of properties currently or previously operated by the Company totaled $0.4 million. Amounts accrued reflect management’s best estimate of the future undiscounted exposure related to identified properties based on current environmental regulations, management’s experience with similar environmental matters, and testing performed at certain sites.</t>
  </si>
  <si>
    <t>ORGANIZATION AND DESCRIPTION OF THE BUSINESS AND FINANCIAL STATEMENT PRESENTATION (Policies)</t>
  </si>
  <si>
    <t>Financial Statement Presentation - Basis of accounting</t>
  </si>
  <si>
    <t>The accompanying unaudited consolidated financial statements have been prepared in accordance with accounting principles generally accepted in the United States and applicable rules and regulations of the Securities and Exchange Commission (the “SEC”) pertaining to interim financial information. Accordingly, these interim financial statements do not include all information or footnote disclosures required by accounting principles generally accepted in the United States for complete financial statements and, therefore, should be read in conjunction with the audited financial statements and accompanying notes included in the Company’s 2017 Annual Report on Form 10-K and other current filings with the SEC. In the opinion of management, all adjustments (which are of a normal and recurring nature) considered necessary for a fair presentation have been included.</t>
  </si>
  <si>
    <t>Use of Estimates</t>
  </si>
  <si>
    <t>The preparation of financial statements in conformity with accounting principles generally accepted in the United States requires management to make estimates and assumptions that affect the amounts reported in the consolidated financial statements and accompanying notes. Actual amounts may differ from those estimates.</t>
  </si>
  <si>
    <t>Goodwill</t>
  </si>
  <si>
    <t>Goodwill: Goodwill represents the excess of the purchase price in a business combination over the fair value of net tangible and intangible assets acquired. Goodwill is not amortized, but rather is evaluated for impairment annually or more frequently if indicators of impairment exist. The Company’s measurement of goodwill impairment involves a comparison of the estimated fair value of a reporting unit to its carrying value. Fair value is derived using a combination of valuation methods, including earnings before interest, taxes, depreciation, and amortization (EBITDA) and revenue multiples (market approach) and the present value of discounted cash flows (income approach). For annual and interim impairment tests, the Company is required to record an impairment charge, if any, by the amount a reporting unit’s fair value is exceeded by the carrying value of the reporting unit, limited to the carrying value of goodwill included in the reporting unit. The Company’s annual impairment testing is performed as of October 1.</t>
  </si>
  <si>
    <t>Revenue Recognition</t>
  </si>
  <si>
    <t>Revenue Recognition: Revenues are recognized when or as control of the promised services is transferred to the customer, in an amount that reflects the consideration the Company expects to be entitled to in exchange for those services.
Asset-Based Segment
Asset-Based segment revenues primarily consist of less-than-truckload freight delivery. Performance obligations are satisfied upon final delivery of the freight to the specified destination. Revenue is recognized based on the relative transit time in each reporting period with expenses recognized as incurred. A bill-by-bill analysis is used to establish estimates of revenue in transit for recognition in the appropriate period. Because the bill-by-bill methodology utilizes the approximate location of the shipment in the delivery process to determine the revenue to recognize, management believes it to be a reliable method.
Certain contracts may provide for volume-based or other discounts which are accounted for as variable consideration. The Company estimates these amounts based on the expected discounts earned by customers and revenue is recognized based on the estimates. Revenue adjustments may also occur due to rating or other billing adjustments. The Company estimates revenue adjustments based on historical information and revenue is recognized accordingly at the time of shipment. Management believes that actual amounts will not vary significantly from estimates of variable consideration.
Revenue, purchased transportation expense, and third-party service expenses are reported on a gross basis for certain shipments and services where the Company utilizes a third-party carrier for pickup, linehaul, delivery of freight, or performance of services but remains primarily responsible for fulfilling delivery to the customer and maintains discretion in setting the price for the services.
ArcBest Segment
ArcBest segment revenues consist primarily of asset-light logistics services using third-party vendors to provide transportation services. ArcBest segment revenue is generally recognized based on the relative transit time in each reporting period using estimated standard delivery times for freight in transit at the end of the reporting period. Purchased transportation expense is recognized as incurred consistent with the recognition of revenue.
Revenue and purchased transportation expense are reported on a gross basis for shipments and services where the Company uses a third-party carrier for pickup and delivery but remains primarily responsible to the customer for delivery and has discretion in setting the price for the service.
FleetNet Segment
FleetNet segment revenues consist of service fee revenue, roadside repair revenue and routine maintenance services. Service fee revenue for the FleetNet segment is recognized upon response to the service event. Repair revenue for the FleetNet segment is recognized upon completion of the service by third-party vendors.
Revenue and expense from repair and maintenance services performed by third-party vendors are reported on a gross basis as FleetNet controls the services prior to transfer to the customer and remains primarily responsible to the customer for completion of the services.
Other Recognition and Disclosure
The Company records deferred revenue when cash payments are received or due in advance of performance under the contract. Deferred revenues totaled $5.6 million and $0.6 million at March 31, 2018 and December 31, 2017, respectively, and are recorded in accrued expenses in the consolidated balance sheet.
Payment terms with customers may vary depending on the service provided, location or specific agreement with the customer. The term between invoicing and when payment is due is not significant. For certain services, payment is required before the services are provided to the customer.
The Company expenses sales commissions when incurred because the amortization period is one year or less.
The Company has elected to apply the practical expedient to not disclose the value of unsatisfied performance obligations for contracts with an original length of one year or less or contracts for which revenue is recognized at the amount to which the Company has the right to invoice for services performed .</t>
  </si>
  <si>
    <t>Accounting Pronouncements</t>
  </si>
  <si>
    <t xml:space="preserve">Adopted Accounting Pronouncements
Accounting Standards Codification (“ASC”) Topic 606, Revenue from Contracts with Customers , (“ASC Topic 606”) provides a single comprehensive revenue recognition model for all contracts with customers and contains principles to apply to determine the measurement of revenue and the timing of when it is recognized. On January 1, 2018, the Company adopted ASC Topic 606 using the modified retrospective method applied to those contracts which were not completed as of January 1, 2018. Results for reporting periods beginning after January 1, 2018 are presented under ASC Topic 606, while prior period amounts are not adjusted and continue to be reported in accordance with the Company’s historic method of accounting under ASC Topic 605, Revenue Recognition , (“ASC Topic 605”). The Company’s major service lines for presentation of disaggregated revenues from contracts with customers are consistent with the Company’s reportable operating segments as presented in Note J.
The primary impact of adopting ASC Topic 606 was to recognize ArcBest segment revenue over time instead of at final delivery of the shipment. As a result, revenue will generally be recorded earlier under ASC Topic 606 compared to ASC Topic 605. Asset-Based and FleetNet segment revenues were not impacted.
The Company recorded a net increase to opening retained earnings of $0.4 million as of January 1, 2018 due to the cumulative impact of adopting ASC Topic 606. The impact to both revenues and purchased transportation expense for the quarter ended March 31, 2018 was a decrease of $0.3 million, as a result of applying ASC Topic 606.
Effective January 1, 2018, the Company adopted an amendment to ASC Topic 715, Compensation – Retirement Benefits , (“ASC Topic 715”) which requires changes to the financial statement presentation of certain components of net periodic benefit cost related to pension and other postretirement benefits accounted for under ASC Topic 715. The amendment requires the service cost component of net periodic benefit cost to continue to be included in the same line item as other compensation costs arising from services rendered by the related employees, but requires the other components of net periodic benefit cost, including pension settlement expense, to be presented separately from the service cost component and outside of the subtotal of income from operations. The provisions of the amendment are required to be applied retrospectively and were effective for the Company beginning January 1, 2018.
The Company has not incurred service cost under its nonunion defined benefit pension plan or its supplemental benefit plan (the “SBP”) since the accrual of benefits under the plans were frozen on July 1, 2013 and December 31, 2009, respectively; however, the Company incurs service cost under its postretirement health benefit plan which will continue to be reported within operating expenses in the consolidated statements of operations. The other components of net periodic benefit cost (including pension settlement charges) of the nonunion defined benefit pension plan, SBP, and postretirement health benefit plan are reported within the other line item of other income (costs) beginning in first quarter 2018. As a result of retrospectively applying the provisions of the amendment, $2.4 million was reclassified from operating expenses to other income (costs) for the three months ended March 31, 2017. There was no change to consolidated net income (loss) or earnings (loss) per share as a result of the change in presentation under the new standard.
In February 2018, the FASB issued an amendment to ASC Topic 220, Reclassification of Certain Tax Effects from Accumulated Other Comprehensive Income , (“ASC Topic 220”) which allows a reclassification from accumulated other comprehensive income to retained earnings for the stranded tax effects resulting from the Tax Cuts and Jobs Act (the “Tax Reform Act”). The Company early adopted this amendment for first quarter 2018 and adjusted the tax effect of items within accumulated other comprehensive income to reflect the appropriate tax rate under the Tax Reform Act in the period of adoption. As a result of applying the provisions of the amendment, the Company elected to reclassify $3.6 million of stranded income tax effects from accumulated other comprehensive loss to retained earnings as of January 1, 2018.
Amounts recognized in other comprehensive income or loss related to the Company’s nonunion defined benefit pension plan, supplemental benefit plan, and postretirement health benefit plan are subsequently expensed as components of net periodic benefit cost by amortizing unrecognized net actuarial losses over the average remaining active service period of the plan participants and amortizing unrecognized prior service credits over the remaining years of service until full eligibility of the active participants at the time of the plan amendment which created the prior service credit. A corridor approach is not used for determining the amounts of net actuarial losses to be amortized. Amounts recognized in other comprehensive income or loss related to the change in unrealized gain or loss on the Company’s interest rate swap agreements are reclassified out of accumulated other comprehensive loss into income (loss) in the period during which the hedged transaction affects earnings.
Effective January 1, 2018, the Company early adopted an amendment to ASC Topic 350, Intangibles – Goodwill and Other, Simplifying the Test of Goodwill Impairment, which removes Step 2 of the goodwill impairment test. For annual and interim impairment tests, the Company is required to record an impairment charge, if any, by the amount a reporting unit’s fair value is exceeded by the carrying value of the reporting unit, limited to the carrying value of goodwill included in the reporting unit. The adoption of the amendment did not have an impact on the consolidated financial statements for the three months ended March 31, 2018.
Accounting Pronouncements Not Yet Adopted
ASC Topic 842, Leases , which is effective for the Company beginning January 1, 2019, requires lessees to recognize a right-to-use asset and a lease obligation for all leases. Lessees are permitted to make an accounting policy election to not recognize an asset and liability for leases with a term of twelve months or less. The new standard is expected to be adopted on the modified retrospective basis, which will require leases existing at or entered into after the beginning of the earliest comparative period to be valued and recorded on the consolidated balance sheets. The Company has established an implementation team and is evaluating the new guidance. Management expects the new standard to have a material impact on the Company’s consolidated balance sheets, and is still evaluating the impact on the consolidated statements of operations and consolidated statements of cash flows.
ASC Topic 815, Derivatives and Hedging , was amended to change the designation and measurement guidance for qualifying hedging relationships and the presentation of hedge results to simplify hedge accounting treatment and better align an entity’s risk management activities and financial reporting for hedging relationships. The amendment is effective for the Company beginning January 1, 2019 and is not expected to have a significant impact on the consolidated financial statements.
Management believes there is no other new accounting guidance issued but not yet effective that is relevant to the Company’s current financial statements. </t>
  </si>
  <si>
    <t>FINANCIAL INSTRUMENTS AND FAIR VALUE MEASUREMENTS (Tables)</t>
  </si>
  <si>
    <t>Schedule components of cash and cash equivalents, short term investments, and restricted funds</t>
  </si>
  <si>
    <t>March 31
December 31
2018
2017
(in thousands)
Cash and cash equivalents
Cash deposits (1)
$
93,022
$
86,510
Variable rate demand notes (1)(2)
17,810
19,744
Money market funds (3)
13,820
14,518
Total cash and cash equivalents
$
124,652
$
120,772
Short-term investments
Certificates of deposit (1)
$
54,669
$
56,401
(1)
Recorded at cost plus accrued interest, which approximates fair value.
(2)
Amounts may be redeemed on a daily basis with the original issuer.
(3)
Recorded at fair value as determined by quoted market prices (see amounts presented in the table of financial assets and liabilities measured at fair value within this Note).</t>
  </si>
  <si>
    <t>Schedule of fair value and carrying value disclosures of financial instruments</t>
  </si>
  <si>
    <t>March 31
December 31
2018
2017
(in thousands)
Carrying
Fair
Carrying
Fair
Value
Value
Value
Value
Credit Facility (1)
$
70,000
$
70,000
$
70,000
$
70,000
Accounts receivable securitization borrowings (2)
45,000
45,000
45,000
45,000
Notes payable (3)
137,056
135,282
153,441
152,131
$
252,056
$
250,282
$
268,441
$
267,131
(1)
The revolving credit facility (the “Credit Facility”) carries a variable interest rate based on LIBOR, plus a margin, that is considered to be priced at market for debt instruments having similar terms and collateral requirements (Level 2 of the fair value hierarchy).
(2)
Borrowings under the Company’s accounts receivable securitization program carry a variable interest rate based on LIBOR, plus a margin. The borrowings are considered to be priced at market for debt instruments having similar terms and collateral requirements (Level 2 of the fair value hierarchy).
(3)
Fair value of the notes payable was determined using a present value income approach based on quoted interest rates from lending institutions with which the Company would enter into similar transactions (Level 2 of the fair value hierarchy).</t>
  </si>
  <si>
    <t>Schedule of financial assets and liabilities measured at fair value on a recurring basis</t>
  </si>
  <si>
    <t>March 31, 2018
Fair Value Measurements Using
Quoted Prices
Significant
Significant
In Active
Observable
Unobservable
Markets
Inputs
Inputs
Total
(Level 1)
(Level 2)
(Level 3)
(in thousands)
Assets:
Money market funds (1)
$
13,820
$
13,820
$
—
$
—
Equity, bond, and money market mutual funds held in trust related to the Voluntary Savings Plan (2)
2,332
2,332
—
—
Interest rate swaps (3)
1,199
—
1,199
—
$
17,351
$
16,152
$
1,199
$
—
Liabilities:
Contingent consideration (4)
$
3,711
$
—
$
—
$
3,711
December 31, 2017
Fair Value Measurements Using
Quoted Prices
Significant
Significant
In Active
Observable
Unobservable
Markets
Inputs
Inputs
Total
(Level 1)
(Level 2)
(Level 3)
(in thousands)
Assets:
Money market funds (1)
$
14,518
$
14,518
$
—
$
—
Equity, bond, and money market mutual funds held in trust related to the Voluntary Savings Plan (2)
2,359
2,359
—
—
Interest rate swaps (3)
481
—
481
—
$
17,358
$
16,877
$
481
$
—
Liabilities:
Contingent consideration (4)
$
6,970
$
—
$
—
$
6,970
(1)
Included in cash and cash equivalents.
(2)
Nonqualified deferred compensation plan investments consist of U.S. and international equity mutual funds, government and corporate bond mutual funds, and money market funds which are held in a trust with a third-party brokerage firm. Included in other long-term assets, with a corresponding liability reported within other long-term liabilities.
(3)
Included in other long-term assets. The fair values of the interest rate swaps were determined by discounting future cash flows and receipts based on expected interest rates observed in market interest rate curves (Level 2 inputs) adjusted for estimated credit valuation considerations reflecting nonperformance risk of the Company and the counterparty, which are considered to be in Level 3 of the fair value hierarchy. The Company assessed Level 3 inputs as insignificant to the valuation at March 31, 2018 and December 31, 2017 and considers the interest rate swap valuations in Level 2 of the fair value hierarchy.
(4)
Included in accrued expenses as of March 31, 2018 and included in accrued expenses and other long-term liabilities based on when expected payouts become due as of December 31, 2017. The estimated fair value of contingent consideration for an earn-out agreement related to the September 2016 acquisition of LDS was determined by assessing Level 3 inputs with a discounted cash flow approach using various probability-weighted scenarios. The Level 3 assessments utilize a Monte Carlo simulation with inputs including scenarios of estimated revenues and gross margins to be achieved for the applicable performance periods, probability weightings assigned to the performance scenarios, and the discount rate applied, which was 11.9% and 12.5% as of March 31, 2018 and December 31, 2017. Subsequent changes to the fair value as a result of recurring assessments will be recognized in operating income.</t>
  </si>
  <si>
    <t>Schedule of changes in fair value of the liabilities</t>
  </si>
  <si>
    <t>Contingent Consideration
(in thousands)
Balances at December 31, 2017
$
6,970
Payments (1)
(3,528)
Change in fair value included in operating expenses
269
Balances at March 31, 2018
$
3,711</t>
  </si>
  <si>
    <t>GOODWILL AND INTANGIBLE ASSETS (Tables)</t>
  </si>
  <si>
    <t>Schedule of intangible assets</t>
  </si>
  <si>
    <t>March 31, 2018
December 31, 2017
Weighted-Average
Accumulated
Net
Accumulated
Net
Amortization Period
Cost
Amortization
Value
Cost
Amortization
Value
(in years)
(in thousands)
(in thousands)
Finite-lived intangible assets
Customer relationships
14
$
60,431
$
20,842
$
39,589
$
60,431
$
19,745
$
40,686
Driver network
3
3,200
3,200
—
3,200
3,200
—
Other
9
1,032
585
447
1,032
549
483
13
64,663
24,627
40,036
64,663
23,494
41,169
Indefinite-lived intangible assets
Trade name
N/A
32,300
N/A
32,300
32,300
N/A
32,300
Total intangible assets
N/A
$
96,963
$
24,627
$
72,336
$
96,963
$
23,494
$
73,469</t>
  </si>
  <si>
    <t>Schedule of future amortization for intangible assets and acquired software</t>
  </si>
  <si>
    <t>The future amortization for intangible assets and acquired software as of March 31, 2018 were as follows:
Intangible
Acquired
Total
Assets
Software (1)
(in thousands)
2018
$
4,978
$
3,387
$
1,591
2019
5,463
4,482
981
2020
4,471
4,454
17
2021
4,418
4,412
6
2022
4,385
4,385
—
Thereafter
18,916
18,916
—
Total amortization
$
42,631
$
40,036
$
2,595
(1)
Acquired software is reported in property, plant and equipment.</t>
  </si>
  <si>
    <t>LONG-TERM DEBT AND FINANCING ARRANGEMENTS (Tables)</t>
  </si>
  <si>
    <t>Schedule of long-term debt</t>
  </si>
  <si>
    <t>March 31
December 31
2018
2017
(in thousands)
Credit Facility (interest rate of 3.4% (1) at March 31, 2018)
$
70,000
$
70,000
Accounts receivable securitization borrowings (interest rate of 2.6% at March 31, 2018)
45,000
45,000
Notes payable (weighted-average interest rate of 2.7% at March 31, 2018)
137,056
153,441
Capital lease obligations (weighted-average interest rate of 5.7% at March 31, 2018)
426
478
252,482
268,919
Less current portion
56,057
61,930
Long-term debt, less current portion
$
196,425
$
206,989
(1)
The interest rate swap mitigates interest rate risk by effectively converting $50.0 million of borrowings under the Credit Facility from variable-rate interest to fixed-rate interest with a per annum rate of 3.35% based on the margin of the Credit Facility as of March 31, 2018.</t>
  </si>
  <si>
    <t>Scheduled maturities of long-term debt obligations</t>
  </si>
  <si>
    <t>Accounts
Receivable
Credit
Securitization
Notes
Capital Lease
Total
Facility (1)
Program (1)
Payable
Obligations (2)
(in thousands)
Due in one year or less
$
63,064
$
2,579
$
1,384
$
58,865
$
236
Due after one year through two years
82,310
2,895
46,587
32,627
201
Due after two years through three years
26,293
2,966
—
23,320
7
Due after three years through four years
23,276
2,921
—
20,349
6
Due after four years through five years
79,541
70,796
—
8,745
—
Due after five years
—
—
—
—
—
Total payments
274,484
82,157
47,971
143,906
450
Less amounts representing interest
22,002
12,157
2,971
6,850
24
Long-term debt
$
252,482
$
70,000
$
45,000
$
137,056
$
426
(1)
The future interest payments included in the scheduled maturities due are calculated using variable interest rates based on the LIBOR swap curve, plus the anticipated applicable margin.
(2)
Minimum payments of capital lease obligations include maximum amounts due under rental adjustment clauses contained in the capital lease agreements.</t>
  </si>
  <si>
    <t>Schedule of assets securing notes payable or held under capital leases</t>
  </si>
  <si>
    <t>March 31
December 31
2018
2017
(in thousands)
Revenue equipment
$
249,053
$
269,950
Land and structures (service centers)
1,794
1,794
Software
486
486
Service, office, and other equipment
100
100
Total assets securing notes payable or held under capital leases
251,433
272,330
Less accumulated depreciation and amortization (1)
84,766
87,691
Net assets securing notes payable or held under capital leases
$
166,667
$
184,639
(1)
Amortization of assets under held capital leases and depreciation of assets securing notes payable are included in depreciation expense.</t>
  </si>
  <si>
    <t>PENSION AND OTHER POSTRETIREMENT BENEFIT PLANS (Tables)</t>
  </si>
  <si>
    <t>Summary of the components of net periodic benefit cost</t>
  </si>
  <si>
    <t>Three Months Ended March 31
Nonunion Defined
Supplemental
Postretirement
Benefit Pension Plan
Benefit Plan
Health Benefit Plan
2018
2017
2018
2017
2018
2017
(in thousands)
Service cost
$
—
$
—
$
—
$
—
$
92
$
122
Interest cost
1,015
1,240
27
26
209
265
Expected return on plan assets
(401)
(2,167)
—
—
—
—
Amortization of prior service credit
—
—
—
—
(23)
(47)
Pension settlement expense
654
1,957
—
—
—
—
Amortization of net actuarial loss (1)
778
886
20
20
76
173
Net periodic benefit cost
$
2,046
$
1,916
$
47
$
46
$
354
$
513
(1)
The Company amortizes actuarial losses over the average remaining active service period of the plan participants and does not use a corridor approach.</t>
  </si>
  <si>
    <t>Schedule of changes in the projected benefit obligation and plan assets of the nonunion defined benefit pension plan</t>
  </si>
  <si>
    <t>Nonunion Defined
Benefit Pension Plan
(in thousands)
Change in benefit obligations
Benefit obligations at December 31, 2017
$
137,417
Interest cost
1,015
Actuarial gain (1)
(3,487)
Benefits paid
(4,864)
Benefit obligations at March 31, 2018
130,081
Change in plan assets
Fair value of plan assets at December 31, 2017
124,831
Actual return on plan assets
402
Benefits paid
(4,864)
Fair value of plan assets at March 31, 2018
120,369
Funded status at period end (2)
$
(9,712)
Accumulated benefit obligation
$
130,081
(1)
Primarily related to the impact of an increase in the discount rate at the March 31, 2018 remeasurement upon settlement compared to the discount rate at the December 31, 2017 measurement date.
(2)
Noncurrent liability recognized within pension and postretirement liabilities in the accompanying consolidated balance sheet at March 31, 2018.</t>
  </si>
  <si>
    <t>STOCKHOLDERS' EQUITY (Tables)</t>
  </si>
  <si>
    <t>Components of accumulated other comprehensive loss</t>
  </si>
  <si>
    <t>March 31
December 31
2018
2017
(in thousands)
Pre-tax amounts:
Unrecognized net periodic benefit costs
$
(20,774)
$
(25,768)
Interest rate swap
1,199
481
Foreign currency translation
(1,991)
(1,894)
Total
$
(21,566)
$
(27,181)
After-tax amounts:
Unrecognized net periodic benefit costs
$
(19,398)
$
(19,715)
Interest rate swap
791
292
Foreign currency translation
(1,471)
(1,151)
Total
$
(20,078)
$
(20,574)</t>
  </si>
  <si>
    <t>Summary of changes in accumulated other comprehensive loss, net of tax, by component</t>
  </si>
  <si>
    <t>Unrecognized
Interest
Foreign
Net Periodic
Rate
Currency
Total
Benefit Costs
Swap
Translation
(in thousands)
Balances at December 31, 2017
$
(20,574)
$
(19,715)
$
292
$
(1,151)
Adjustment to beginning balance of accumulated other comprehensive loss for adoption of accounting standard (1)
(3,576)
(3,391)
63
(248)
Balances at January 1, 2018
(24,150)
(23,106)
355
(1,399)
Other comprehensive income (loss) before reclassifications
2,954
2,590
436
(72)
Amounts reclassified from accumulated other comprehensive loss
1,118
1,118
—
—
Net current-period other comprehensive income (loss)
4,072
3,708
436
(72)
Balances at March 31, 2018
$
(20,078)
$
(19,398)
$
791
$
(1,471)
Balances at December 31, 2016
$
(23,417)
$
(21,886)
$
(329)
$
(1,202)
Other comprehensive income (loss) before reclassifications
(1,217)
(1,471)
135
119
Amounts reclassified from accumulated other comprehensive loss
1,827
1,827
—
—
Net current-period other comprehensive income
610
356
135
119
Balances at March 31, 2017
$
(22,807)
$
(21,530)
$
(194)
$
(1,083)</t>
  </si>
  <si>
    <t>Summary of the significant reclassifications out of accumulated other comprehensive loss by component</t>
  </si>
  <si>
    <t>Unrecognized Net Periodic
Benefit Costs (1)(2)
Three Months Ended March 31
2018
2017
(in thousands)
Amortization of net actuarial loss
$
(874)
$
(1,079)
Amortization of prior service credit
23
47
Pension settlement expense
(654)
(1,957)
Total, pre-tax
(1,505)
(2,989)
Tax benefit
387
1,162
Total, net of tax
$
(1,118)
$
(1,827)
(1)
Amounts in parentheses indicate increases in expense or loss.
(2)
These components of accumulated other comprehensive loss are included in the computation of net periodic benefit cost (see Note F).</t>
  </si>
  <si>
    <t>Summary of dividends declared</t>
  </si>
  <si>
    <t>2018
2017
Per Share
Amount
Per Share
Amount
(in thousands, except per share data)
First quarter
$
$
$
0.08
$
2,066</t>
  </si>
  <si>
    <t>SHARE-BASED COMPENSATION (Tables)</t>
  </si>
  <si>
    <t>Summary of the Company's restricted stock unit award program</t>
  </si>
  <si>
    <t>Weighted-Average
Grant Date
Units
Fair Value
Outstanding – January 1, 2018
1,459,260
$
22.98
Granted
2,400
$
33.85
Vested
(4,700)
$
24.09
Outstanding – March 31, 2018
1,456,960
$
22.99</t>
  </si>
  <si>
    <t>EARNINGS PER SHARE (Tables)</t>
  </si>
  <si>
    <t>Schedule of computation of basic and diluted earnings (loss) per share</t>
  </si>
  <si>
    <t>Three Months Ended
March 31
2018
2017
(in thousands, except share and per share data)
Basic
Numerator:
Net income (loss)
$
9,954
$
(7,407)
Effect of unvested restricted stock awards
(30)
(17)
Adjusted net income (loss)
$
9,924
$
(7,424)
Denominator:
Weighted-average shares
25,642,871
25,684,475
Earnings (loss) per common share
$
0.39
$
(0.29)
Diluted
Numerator:
Net income (loss)
$
9,954
$
(7,407)
Effect of unvested restricted stock awards
(29)
(17)
Adjusted net income (loss)
$
9,925
$
(7,424)
Denominator:
Weighted-average shares
25,642,871
25,684,475
Effect of dilutive securities
953,505
—
Adjusted weighted-average shares and assumed conversions
26,596,376
25,684,475
Earnings (loss) per common share
$
0.37
$
(0.29)</t>
  </si>
  <si>
    <t>OPERATING SEGMENT DATA (Tables)</t>
  </si>
  <si>
    <t>Schedule of reportable operating segment information</t>
  </si>
  <si>
    <t>The following tables reflect reportable operating segment information:
Three Months Ended
March 31
2018
2017
(in thousands)
REVENUES
Asset-Based
$
482,115
$
464,356
ArcBest
181,933
152,876
FleetNet
47,759
40,238
Other and eliminations
(11,806)
(6,382)
Total consolidated revenues
$
700,001
$
651,088
OPERATING EXPENSES (1)
Asset-Based
Salaries, wages, and benefits
$
269,779
$
279,380
Fuel, supplies, and expenses
62,193
58,390
Operating taxes and licenses
11,756
11,823
Insurance
6,628
7,118
Communications and utilities
4,521
4,517
Depreciation and amortization
20,930
20,519
Rents and purchased transportation
46,133
46,426
Shared services (2)
45,607
43,503
Gain on sale of property and equipment
(133)
(617)
Other
1,299
1,505
Restructuring costs (3)
—
140
Total Asset-Based
468,713
472,704
ArcBest
Purchased transportation
148,372
121,987
Supplies and expenses
3,230
3,670
Depreciation and amortization
3,408
3,266
Shared services (2)
21,868
19,586
Other
1,881
2,464
Restructuring costs (3)
9
810
Total ArcBest
178,768
151,783
FleetNet
46,238
39,217
Other and eliminations
(6,443)
(2,716)
Total consolidated operating expenses
$
687,276
$
660,988
(1)
As previously discussed in this Note, the Company retrospectively adopted an amendment to ASC Topic 715, effective January 1, 2018, which requires the components of net periodic benefit cost other than service cost to be presented within other income (costs) in the consolidated financial statements and, therefore, excluded from the presentation of operating segment data within this table.
(2)
Certain reclassifications have been made to the prior year’s operating segment data to conform to the current year presentation, reflecting the modified presentation of segment expenses allocated from shared services as previously discussed in this Note.
(3)
Restructuring costs relate to the realignment of the Company’s corporate structure (see Note K).
Three Months Ended
March 31
2018
2017
(in thousands)
OPERATING INCOME (LOSS) (1)
Asset-Based
$
13,402
$
(8,348)
ArcBest
3,165
1,093
FleetNet
1,521
1,021
Other and eliminations
(5,363)
(3,666)
Total consolidated operating income (loss)
$
12,725
$
(9,900)
OTHER INCOME (COSTS)
Interest and dividend income
$
526
$
274
Interest and other related financing costs
(2,059)
(1,315)
Other, net (1)(2)
(2,201)
(1,706)
Total other income (costs)
(3,734)
(2,747)
INCOME (LOSS) BEFORE INCOME TAXES
$
8,991
$
(12,647)
(1)
As previously discussed in this Note, for the three months ended March 31, 2018 and 2017, the components of net periodic benefit cost other than service cost are presented within other income (costs) rather than within operating income (loss) in accordance with an amendment to ASC Topic 715, which the Company adopted retrospectively effective January 1, 2018.
(2)
Includes proceeds and changes in cash surrender value of life insurance policies.
The following table presents operating expenses by category on a consolidated basis:
Three Months Ended
2018
2017
(in thousands)
OPERATING EXPENSES
Salaries, wages, and benefits
$
328,757
$
332,590
Rents, purchased transportation, and other costs of services
223,756
199,871
Fuel, supplies, and expenses
78,646
72,662
Depreciation and amortization (1)
26,486
25,394
Other
29,255
28,840
Restructuring costs (2)
376
1,631
$
687,276
$
660,988
(1)
Includes amortization of intangible assets.
(2)
Restructuring costs relate to the realignment of the Company’s corporate structure (see Note K).</t>
  </si>
  <si>
    <t>ORGANIZATION AND DESCRIPTION OF THE BUSINESS AND FINANCIAL STATEMENT PRESENTATION (Organization) (Details) - segment</t>
  </si>
  <si>
    <t>Nov. 03, 2013</t>
  </si>
  <si>
    <t>Organization and description of business</t>
  </si>
  <si>
    <t>Number of reportable operating segments</t>
  </si>
  <si>
    <t>Asset-Based</t>
  </si>
  <si>
    <t>Percentage of the Company's revenues, before other revenues and intercompany eliminations, represented by the Asset-Based segment</t>
  </si>
  <si>
    <t>68.00%</t>
  </si>
  <si>
    <t>Wage rate reduction under collective bargaining agreement upon implementation date (as a percent)</t>
  </si>
  <si>
    <t>7.00%</t>
  </si>
  <si>
    <t>Wage rate increase for next three years of collective bargaining agreement (as a percent)</t>
  </si>
  <si>
    <t>2.00%</t>
  </si>
  <si>
    <t>Wage rate increase in fifth year of collective bargaining agreement (as a percent)</t>
  </si>
  <si>
    <t>2.50%</t>
  </si>
  <si>
    <t>Reduction in compensated vacation under collective bargaining agreement</t>
  </si>
  <si>
    <t>5 days</t>
  </si>
  <si>
    <t>Approximate initial reduction in combined total contractual wage and benefit rate under collective bargaining agreement (as a percent)</t>
  </si>
  <si>
    <t>4.00%</t>
  </si>
  <si>
    <t>Estimated increase in compounded annual contractual wage and benefit contribution rates in second through fifth years (as a percent)</t>
  </si>
  <si>
    <t>Asset-Based | Unionized employees concentration risk | Number of employees</t>
  </si>
  <si>
    <t>Percentage of Asset-Based segment employees covered under collective bargaining agreement with the IBT</t>
  </si>
  <si>
    <t>82.00%</t>
  </si>
  <si>
    <t>ORGANIZATION AND DESCRIPTION OF THE BUSINESS AND FINANCIAL STATEMENT PRESENTATION (Other Recognition and Disclosure) (Details) - USD ($) $ in Millions</t>
  </si>
  <si>
    <t>Other Recognition and Disclosure</t>
  </si>
  <si>
    <t>Deferred revenue</t>
  </si>
  <si>
    <t>Revenue, Practical Expedient, Incremental Cost of Obtaining Contract</t>
  </si>
  <si>
    <t>true</t>
  </si>
  <si>
    <t>Revenue, Practical Expedient, Remaining Performance Obligation</t>
  </si>
  <si>
    <t>ORGANIZATION AND DESCRIPTION OF THE BUSINESS AND FINANCIAL STATEMENT PRESENTATION (ASC Topic 606) (Details) - USD ($) $ in Thousands</t>
  </si>
  <si>
    <t>Jan. 01, 2018</t>
  </si>
  <si>
    <t>ASC Topic 606</t>
  </si>
  <si>
    <t>Revenues</t>
  </si>
  <si>
    <t>Difference between Revenue Guidance in Effect before and after Topic 606 | ASC Topic 606, Revenue from Contracts with Customers</t>
  </si>
  <si>
    <t>Purchased transportation</t>
  </si>
  <si>
    <t>ORGANIZATION AND DESCRIPTION OF THE BUSINESS AND FINANCIAL STATEMENT PRESENTATION (Other Accounting Pronouncements) (Details) - USD ($) $ / shares in Units, $ in Thousands</t>
  </si>
  <si>
    <t>Adopted Accounting Pronouncements</t>
  </si>
  <si>
    <t>Decrease in operating expenses</t>
  </si>
  <si>
    <t>Increase in other cost</t>
  </si>
  <si>
    <t>ASC Topic 715, Compensation – Retirement Benefits | Adjustment</t>
  </si>
  <si>
    <t>EPS (in dollars per share)</t>
  </si>
  <si>
    <t>Accumulated Other Comprehensive Loss | ASC Topic 220, Reclassification of Certain Tax Effects from Accumulated Other Comprehensive Income</t>
  </si>
  <si>
    <t>Reclassification from AOCI to Retained earnings tax effect</t>
  </si>
  <si>
    <t>Retained Earnings | ASC Topic 220, Reclassification of Certain Tax Effects from Accumulated Other Comprehensive Income</t>
  </si>
  <si>
    <t>FINANCIAL INSTRUMENTS AND FAIR VALUE MEASUREMENTS (Cash, Investments and Restricted Funds) (Details) - USD ($) $ in Thousands</t>
  </si>
  <si>
    <t>Fair value disclosure</t>
  </si>
  <si>
    <t>Concentrations of Credit Risk of Financial Instruments</t>
  </si>
  <si>
    <t>Cash and cash equivalents which are not FDIC-insured</t>
  </si>
  <si>
    <t>Cash deposits</t>
  </si>
  <si>
    <t>Variable rate demand notes</t>
  </si>
  <si>
    <t>Money market funds</t>
  </si>
  <si>
    <t>Certificates of deposit</t>
  </si>
  <si>
    <t>FINANCIAL INSTRUMENTS AND FAIR VALUE MEASUREMENTS (Debt) (Details) - USD ($) $ in Thousands</t>
  </si>
  <si>
    <t>Carrying Value</t>
  </si>
  <si>
    <t>Debt obligations</t>
  </si>
  <si>
    <t>Fair Value</t>
  </si>
  <si>
    <t>Level 2 | Credit Facility | Carrying Value</t>
  </si>
  <si>
    <t>Level 2 | Credit Facility | Fair Value</t>
  </si>
  <si>
    <t>Level 2 | Accounts receivable securitization program | Carrying Value</t>
  </si>
  <si>
    <t>Level 2 | Accounts receivable securitization program | Fair Value</t>
  </si>
  <si>
    <t>Level 2 | Notes payable | Carrying Value</t>
  </si>
  <si>
    <t>Level 2 | Notes payable | Fair Value</t>
  </si>
  <si>
    <t>FINANCIAL INSTRUMENTS AND FAIR VALUE MEASUREMENTS (Assets and Liabilities) (Details) - Recurring basis - USD ($) $ in Thousands</t>
  </si>
  <si>
    <t>12 Months Ended</t>
  </si>
  <si>
    <t>Assets:</t>
  </si>
  <si>
    <t>Assets</t>
  </si>
  <si>
    <t>Other long-term assets</t>
  </si>
  <si>
    <t>Equity, bond, and money market mutual funds held in trust related to the Voluntary Savings Plan</t>
  </si>
  <si>
    <t>Interest rate swaps</t>
  </si>
  <si>
    <t>Accrued and other long term liabilities</t>
  </si>
  <si>
    <t>Liabilities:</t>
  </si>
  <si>
    <t>Contingent consideration</t>
  </si>
  <si>
    <t>Level 1 | Cash and cash equivalents</t>
  </si>
  <si>
    <t>Level 1 | Other long-term assets</t>
  </si>
  <si>
    <t>Level 2 | Other long-term assets</t>
  </si>
  <si>
    <t>Level 3 | Accrued and other long term liabilities</t>
  </si>
  <si>
    <t>Level 3 | Accrued and other long term liabilities | LDS</t>
  </si>
  <si>
    <t>Discount rate (as a percent)</t>
  </si>
  <si>
    <t>11.90%</t>
  </si>
  <si>
    <t>12.50%</t>
  </si>
  <si>
    <t>FINANCIAL INSTRUMENTS AND FAIR VALUE MEASUREMENTS (FV - Level 3) (Details) - Contingent Consideration $ in Thousands</t>
  </si>
  <si>
    <t>Mar. 31, 2018USD ($)</t>
  </si>
  <si>
    <t>Fair Value of liabilities level 3 hierarchy</t>
  </si>
  <si>
    <t>Balance beginning of period</t>
  </si>
  <si>
    <t>Payments</t>
  </si>
  <si>
    <t>Change in fair value included in operating expenses</t>
  </si>
  <si>
    <t>Balance at end of period</t>
  </si>
  <si>
    <t>GOODWILL AND INTANGIBLE ASSETS (Goodwill) (Details) - USD ($) $ in Thousands</t>
  </si>
  <si>
    <t>Goodwill by reportable operating segment</t>
  </si>
  <si>
    <t>ArcBest</t>
  </si>
  <si>
    <t>FleetNet</t>
  </si>
  <si>
    <t>GOODWILL AND INTANGIBLE ASSETS (Intangible) (Details) - USD ($) $ in Thousands</t>
  </si>
  <si>
    <t>Finite-lived intangible assets</t>
  </si>
  <si>
    <t>Weighted Average Amortization Period</t>
  </si>
  <si>
    <t>13 years</t>
  </si>
  <si>
    <t>Cost</t>
  </si>
  <si>
    <t>Accumulated Amortization</t>
  </si>
  <si>
    <t>Net Value</t>
  </si>
  <si>
    <t>Total intangible assets</t>
  </si>
  <si>
    <t>Trade name</t>
  </si>
  <si>
    <t>Indefinite-lived intangible assets</t>
  </si>
  <si>
    <t>Customer relationships</t>
  </si>
  <si>
    <t>14 years</t>
  </si>
  <si>
    <t>Driver network</t>
  </si>
  <si>
    <t>3 years</t>
  </si>
  <si>
    <t>Other intangible assets</t>
  </si>
  <si>
    <t>9 years</t>
  </si>
  <si>
    <t>GOODWILL AND INTANGIBLE ASSETS (Amortization) (Details) - USD ($) $ in Thousands</t>
  </si>
  <si>
    <t>Future amortization for intangible assets and acquired software</t>
  </si>
  <si>
    <t>Thereafter</t>
  </si>
  <si>
    <t>Total amortization</t>
  </si>
  <si>
    <t>Future amortization for intangible assets</t>
  </si>
  <si>
    <t>Future amortization for acquired software</t>
  </si>
  <si>
    <t>Total amortization, Acquired software</t>
  </si>
  <si>
    <t>INCOME TAXES (Tax Reform Act) (Details) - USD ($)</t>
  </si>
  <si>
    <t>1 Months Ended</t>
  </si>
  <si>
    <t>2 Months Ended</t>
  </si>
  <si>
    <t>Feb. 28, 2018</t>
  </si>
  <si>
    <t>Impact of Tax Reform Act</t>
  </si>
  <si>
    <t>Statutory federal rate (as a percent)</t>
  </si>
  <si>
    <t>32.74%</t>
  </si>
  <si>
    <t>21.00%</t>
  </si>
  <si>
    <t>35.00%</t>
  </si>
  <si>
    <t>Projected combined tax rate based on federal statutory rate and applicable state tax rates (as a percent)</t>
  </si>
  <si>
    <t>Provisional reduction of deferred tax liabilities due to Tax Reform Act</t>
  </si>
  <si>
    <t>State tax, low end of range of rate (as a percent)</t>
  </si>
  <si>
    <t>6.00%</t>
  </si>
  <si>
    <t>State tax, high end of range of rate (as a percent)</t>
  </si>
  <si>
    <t>6.50%</t>
  </si>
  <si>
    <t>Effective tax benefit rate (as a percent)</t>
  </si>
  <si>
    <t>10.70%</t>
  </si>
  <si>
    <t>41.40%</t>
  </si>
  <si>
    <t>Provisional reduction in current income tax expense due Tax Reform Act reflecting use of fiscal year rather than calendar year federal income tax filing</t>
  </si>
  <si>
    <t>Alternative fuel tax credit</t>
  </si>
  <si>
    <t>INCOME TAXES (Deferred taxes) (Details) - USD ($) $ in Millions</t>
  </si>
  <si>
    <t>Deferred tax assets:</t>
  </si>
  <si>
    <t>Valuation allowance</t>
  </si>
  <si>
    <t>Valuation allowance related to anticipated foreign tax credit carryforward</t>
  </si>
  <si>
    <t>INCOME TAXES (Uncertain Tax Positions) (Details) - USD ($) $ in Millions</t>
  </si>
  <si>
    <t>Dec. 31, 2016</t>
  </si>
  <si>
    <t>Reserve for uncertain tax positions</t>
  </si>
  <si>
    <t>Maximum</t>
  </si>
  <si>
    <t>INCOME TAXES (Taxes Paid) (Details) - USD ($) $ in Millions</t>
  </si>
  <si>
    <t>Income taxes paid (in dollars)</t>
  </si>
  <si>
    <t>Income tax refunds received (in dollars)</t>
  </si>
  <si>
    <t>LONG-TERM DEBT AND FINANCING ARRANGEMENTS (Summary) (Details) - USD ($) $ in Thousands</t>
  </si>
  <si>
    <t>Long-term debt obligations</t>
  </si>
  <si>
    <t>Long-term debt</t>
  </si>
  <si>
    <t>Less current portion</t>
  </si>
  <si>
    <t>Long-term debt, less current portion</t>
  </si>
  <si>
    <t>Payments under long-term debt obligations</t>
  </si>
  <si>
    <t>Due in one year or less</t>
  </si>
  <si>
    <t>Due after one year through two years</t>
  </si>
  <si>
    <t>Due after two years through three years</t>
  </si>
  <si>
    <t>Due after three years through four years</t>
  </si>
  <si>
    <t>Due after four years through five years</t>
  </si>
  <si>
    <t>Total payments</t>
  </si>
  <si>
    <t>Less amounts representing interest</t>
  </si>
  <si>
    <t>Credit Facility</t>
  </si>
  <si>
    <t>Interest rate (as a percent)</t>
  </si>
  <si>
    <t>3.40%</t>
  </si>
  <si>
    <t>Credit Facility | Interest rate swap agreement</t>
  </si>
  <si>
    <t>Amount of borrowings covered by the interest rate swap</t>
  </si>
  <si>
    <t>Effective fixed interest rate on hedged borrowings (as a percent)</t>
  </si>
  <si>
    <t>3.35%</t>
  </si>
  <si>
    <t>Accounts receivable securitization program</t>
  </si>
  <si>
    <t>2.60%</t>
  </si>
  <si>
    <t>Notes payable</t>
  </si>
  <si>
    <t>Weighted-average interest rate (as a percent)</t>
  </si>
  <si>
    <t>2.70%</t>
  </si>
  <si>
    <t>Capital lease obligations</t>
  </si>
  <si>
    <t>5.70%</t>
  </si>
  <si>
    <t>LONG-TERM DEBT AND FINANCING ARRANGEMENTS (Assets Sec) (Details) - USD ($) $ in Thousands</t>
  </si>
  <si>
    <t>Financing Arrangements</t>
  </si>
  <si>
    <t>Total assets securing notes payable or held under capital leases</t>
  </si>
  <si>
    <t>Less accumulated depreciation and amortization</t>
  </si>
  <si>
    <t>Net assets securing notes payable or held under capital leases</t>
  </si>
  <si>
    <t>Land and structures (service centers)</t>
  </si>
  <si>
    <t>LONG-TERM DEBT AND FINANCING ARRANGEMENTS (Financing arrangements - Credit Facility) (Details) - USD ($) $ in Millions</t>
  </si>
  <si>
    <t>Jul. 31, 2017</t>
  </si>
  <si>
    <t>Maximum borrowing capacity</t>
  </si>
  <si>
    <t>Additional borrowing capacity that may be requested</t>
  </si>
  <si>
    <t>Remaining borrowing capacity</t>
  </si>
  <si>
    <t>Swing Line Facility</t>
  </si>
  <si>
    <t>Letters of Credit, Sub-Facility</t>
  </si>
  <si>
    <t>LONG-TERM DEBT AND FINANCING ARRANGEMENTS (Financing arrangements - Interest rate swaps) (Details) - USD ($) $ in Millions</t>
  </si>
  <si>
    <t>Nov. 30, 2014</t>
  </si>
  <si>
    <t>Interest rate swap agreement</t>
  </si>
  <si>
    <t>Term of swap agreement</t>
  </si>
  <si>
    <t>5 years</t>
  </si>
  <si>
    <t>Notional amount</t>
  </si>
  <si>
    <t>Fixed interest rate payments (as a percent)</t>
  </si>
  <si>
    <t>1.85%</t>
  </si>
  <si>
    <t>Interest rate swap agreement | Other long-term liabilities</t>
  </si>
  <si>
    <t>Fair value, liability</t>
  </si>
  <si>
    <t>Interest rate swap agreement | Credit Facility</t>
  </si>
  <si>
    <t>Forward-starting interest rate swap agreement</t>
  </si>
  <si>
    <t>1.99%</t>
  </si>
  <si>
    <t>Forward-starting interest rate swap agreement | Other long-term assets</t>
  </si>
  <si>
    <t>Fair value, asset</t>
  </si>
  <si>
    <t>Forward-starting interest rate swap agreement | Credit Facility</t>
  </si>
  <si>
    <t>3.49%</t>
  </si>
  <si>
    <t>LONG-TERM DEBT AND FINANCING ARRANGEMENTS (Financing arrangements - Securitization program) (Details) - Accounts receivable securitization program $ in Millions</t>
  </si>
  <si>
    <t>Amount outstanding</t>
  </si>
  <si>
    <t>Outstanding letters of credit</t>
  </si>
  <si>
    <t>LONG-TERM DEBT AND FINANCING ARRANGEMENTS (Financing arrangements - Letters of credit &amp; Surety bonds (Details) $ in Millions</t>
  </si>
  <si>
    <t>Letter of Credit Agreements</t>
  </si>
  <si>
    <t>Surety bonds</t>
  </si>
  <si>
    <t>Outstanding surety bonds under uncollateralized bond programs</t>
  </si>
  <si>
    <t>PENSION AND OTHER POSTRETIREMENT BENEFIT PLANS (Components of cost) (Details) - USD ($) $ in Thousands</t>
  </si>
  <si>
    <t>Components of net periodic benefit cost</t>
  </si>
  <si>
    <t>Nonunion Defined Benefit Pension Plan</t>
  </si>
  <si>
    <t>Interest cost</t>
  </si>
  <si>
    <t>Expected return on plan assets</t>
  </si>
  <si>
    <t>Amortization of net actuarial loss</t>
  </si>
  <si>
    <t>Net periodic benefit cost</t>
  </si>
  <si>
    <t>Supplemental Benefit Plan</t>
  </si>
  <si>
    <t>Postretirement Health Benefit Plan</t>
  </si>
  <si>
    <t>Service cost</t>
  </si>
  <si>
    <t>Amortization of prior service credit</t>
  </si>
  <si>
    <t>PENSION AND OTHER POSTRETIREMENT BENEFIT PLANS (Nonunion) (Details) $ in Thousands</t>
  </si>
  <si>
    <t>Mar. 31, 2017USD ($)person</t>
  </si>
  <si>
    <t>Pension and other postretirement benefit plans</t>
  </si>
  <si>
    <t>Pension settlement expense, pre-tax</t>
  </si>
  <si>
    <t>Pension settlement expense, net of tax</t>
  </si>
  <si>
    <t>Lump-sum distributions</t>
  </si>
  <si>
    <t>Premium paid to purchase nonparticipating annuity contract</t>
  </si>
  <si>
    <t>Number of plan participants for which vested pension benefits were settled | person</t>
  </si>
  <si>
    <t>PENSION AND OTHER POSTRETIREMENT BENEFIT PLANS (Funded status) (Details) - Nonunion Defined Benefit Pension Plan - USD ($) $ in Thousands</t>
  </si>
  <si>
    <t>Change in benefit obligations</t>
  </si>
  <si>
    <t>Benefit obligations at beginning of period</t>
  </si>
  <si>
    <t>Actuarial gain</t>
  </si>
  <si>
    <t>Benefits paid</t>
  </si>
  <si>
    <t>Benefit obligations at end of period</t>
  </si>
  <si>
    <t>Change in plan assets</t>
  </si>
  <si>
    <t>Fair value of plan assets at beginning of period</t>
  </si>
  <si>
    <t>Actual return on plan assets</t>
  </si>
  <si>
    <t>Fair value of plan assets at end of period</t>
  </si>
  <si>
    <t>Funded status at period end</t>
  </si>
  <si>
    <t>Accumulated benefit obligation</t>
  </si>
  <si>
    <t>Adjusted funding target attainment percentage</t>
  </si>
  <si>
    <t>112.97%</t>
  </si>
  <si>
    <t>PENSION AND OTHER POSTRETIREMENT BENEFIT PLANS (Multiemployer Plans) (Details) - Multiemployer pension plans - Asset-Based</t>
  </si>
  <si>
    <t>Mar. 31, 2018plan</t>
  </si>
  <si>
    <t>Multiemployer Plans</t>
  </si>
  <si>
    <t>Number of multiemployer plans to which ABF Freight currently contributes</t>
  </si>
  <si>
    <t>Maximum projected time to insolvency for plans in "critical and declining" status</t>
  </si>
  <si>
    <t>Maximum projected time to insolvency for plans in "critical and declining" status if additional criteria apply</t>
  </si>
  <si>
    <t>19 years</t>
  </si>
  <si>
    <t>Threshold ratio of inactive to active participants for greater insolvency period to determine "critical and declining" status</t>
  </si>
  <si>
    <t>Threshold funded percentage for greater insolvency period to determine "critical and declining" status</t>
  </si>
  <si>
    <t>80.00%</t>
  </si>
  <si>
    <t>Central States Pension Plan</t>
  </si>
  <si>
    <t>Approximate proportion of multiemployer pension plan contributions (as a percent)</t>
  </si>
  <si>
    <t>50.00%</t>
  </si>
  <si>
    <t>STOCKHOLDERS' EQUITY (AOCI) (Details) - USD ($) $ in Thousands</t>
  </si>
  <si>
    <t>Total after-tax amount</t>
  </si>
  <si>
    <t>Total pre-tax amount</t>
  </si>
  <si>
    <t>Unrecognized Net Periodic Benefit Costs</t>
  </si>
  <si>
    <t>Interest Rate Swap</t>
  </si>
  <si>
    <t>Foreign Currency Translation</t>
  </si>
  <si>
    <t>STOCKHOLDERS' EQUITY (AOCI comp) (Details) - USD ($) $ in Thousands</t>
  </si>
  <si>
    <t>Changes in accumulated other comprehensive loss, net of tax, by component</t>
  </si>
  <si>
    <t>Balances</t>
  </si>
  <si>
    <t>Other comprehensive income (loss) before reclassifications</t>
  </si>
  <si>
    <t>Amounts reclassified from accumulated other comprehensive loss</t>
  </si>
  <si>
    <t>ASC Topic 220, Reclassification of Certain Tax Effects from Accumulated Other Comprehensive Income | Accumulated Other Comprehensive Loss</t>
  </si>
  <si>
    <t>Adjustment to beginning balance of accumulated other comprehensive loss for adoption of accounting standard(</t>
  </si>
  <si>
    <t>ASC Topic 220, Reclassification of Certain Tax Effects from Accumulated Other Comprehensive Income | Unrecognized Net Periodic Benefit Costs</t>
  </si>
  <si>
    <t>ASC Topic 220, Reclassification of Certain Tax Effects from Accumulated Other Comprehensive Income | Interest Rate Swap</t>
  </si>
  <si>
    <t>ASC Topic 220, Reclassification of Certain Tax Effects from Accumulated Other Comprehensive Income | Foreign Currency Translation</t>
  </si>
  <si>
    <t>STOCKHOLDERS' EQUITY (Reclass) (Details) - USD ($) $ in Thousands</t>
  </si>
  <si>
    <t>Significant reclassifications out of accumulated other comprehensive loss by component</t>
  </si>
  <si>
    <t>Total, pre-tax</t>
  </si>
  <si>
    <t>Tax benefit</t>
  </si>
  <si>
    <t>Total, net of tax</t>
  </si>
  <si>
    <t>STOCKHOLDERS' EQUITY (Dividends) (Details) - USD ($) $ / shares in Units, $ in Thousands</t>
  </si>
  <si>
    <t>May 01, 2018</t>
  </si>
  <si>
    <t>Dividends on Common Stock</t>
  </si>
  <si>
    <t>Dividends declared (in dollars per share)</t>
  </si>
  <si>
    <t>Dividend Amount</t>
  </si>
  <si>
    <t>Subsequent Event</t>
  </si>
  <si>
    <t>STOCKHOLDERS' EQUITY (Treasury Stock) (Details) - USD ($) $ in Thousands</t>
  </si>
  <si>
    <t>Aggregate cost of shares repurchased during the period</t>
  </si>
  <si>
    <t>Stock Repurchase Program</t>
  </si>
  <si>
    <t>Amount available for repurchase</t>
  </si>
  <si>
    <t>Number of shares repurchased during the period</t>
  </si>
  <si>
    <t>SHARE-BASED COMPENSATION (Details)</t>
  </si>
  <si>
    <t>Mar. 31, 2018$ / sharesshares</t>
  </si>
  <si>
    <t>Share-based compensation</t>
  </si>
  <si>
    <t>Number of shares authorized</t>
  </si>
  <si>
    <t>Restricted Stock Units</t>
  </si>
  <si>
    <t>Award activity</t>
  </si>
  <si>
    <t>Outstanding at the beginning of the period (in shares)</t>
  </si>
  <si>
    <t>Granted (in shares)</t>
  </si>
  <si>
    <t>Vested (in shares)</t>
  </si>
  <si>
    <t>Outstanding at the end of the period (in shares)</t>
  </si>
  <si>
    <t>Weighted-Average Grant Date Fair Value</t>
  </si>
  <si>
    <t>Outstanding at the beginning of the period (in dollars per share) | $ / shares</t>
  </si>
  <si>
    <t>Granted (in dollars per share) | $ / shares</t>
  </si>
  <si>
    <t>Vested (in dollars per share) | $ / shares</t>
  </si>
  <si>
    <t>Outstanding at the end of the period (in dollars per share) | $ / shares</t>
  </si>
  <si>
    <t>EARNINGS PER SHARE (Basic and Diluted) (Details) - USD ($) $ / shares in Units, $ in Thousands</t>
  </si>
  <si>
    <t>Basic, numerator:</t>
  </si>
  <si>
    <t>Effect of unvested restricted stock unit awards</t>
  </si>
  <si>
    <t>Adjusted net income (loss)</t>
  </si>
  <si>
    <t>Basic, denominator:</t>
  </si>
  <si>
    <t>Weighted-average shares</t>
  </si>
  <si>
    <t>Earnings (loss) per common share (in dollars per share)</t>
  </si>
  <si>
    <t>Diluted, numerator:</t>
  </si>
  <si>
    <t>Diluted, denominator:</t>
  </si>
  <si>
    <t>Effect of dilutive securities</t>
  </si>
  <si>
    <t>Adjusted weighted-average shares and assumed conversions</t>
  </si>
  <si>
    <t>EARNINGS PER SHARE (AntiDil) (Details) - shares shares in Millions</t>
  </si>
  <si>
    <t>Stock awards</t>
  </si>
  <si>
    <t>Antidilutive securities</t>
  </si>
  <si>
    <t>Outstanding stock awards not included in calculation of diluted earnings (loss) per share (in shares)</t>
  </si>
  <si>
    <t>OPERATING SEGMENT DATA - (Rev and Expenses) (Details) - USD ($) $ in Thousands</t>
  </si>
  <si>
    <t>Salaries, wages, and benefits</t>
  </si>
  <si>
    <t>Fuel, supplies, and expenses</t>
  </si>
  <si>
    <t>Restructuring costs</t>
  </si>
  <si>
    <t>Total consolidated operating expenses</t>
  </si>
  <si>
    <t>OPERATING INCOME</t>
  </si>
  <si>
    <t>Calculated under Revenue Guidance in Effect before Topic 606</t>
  </si>
  <si>
    <t>Operating Segments | Asset-Based</t>
  </si>
  <si>
    <t>Operating taxes and licenses</t>
  </si>
  <si>
    <t>Insurance</t>
  </si>
  <si>
    <t>Communications and utilities</t>
  </si>
  <si>
    <t>Rents and purchased transportation</t>
  </si>
  <si>
    <t>Shared services</t>
  </si>
  <si>
    <t>Operating Segments | Asset-Based | Calculated under Revenue Guidance in Effect before Topic 606</t>
  </si>
  <si>
    <t>Operating Segments | ArcBest</t>
  </si>
  <si>
    <t>Supplies and expenses</t>
  </si>
  <si>
    <t>Operating Segments | ArcBest | Calculated under Revenue Guidance in Effect before Topic 606</t>
  </si>
  <si>
    <t>Operating Segments | FleetNet</t>
  </si>
  <si>
    <t>Operating Segments | FleetNet | Calculated under Revenue Guidance in Effect before Topic 606</t>
  </si>
  <si>
    <t>Other and eliminations</t>
  </si>
  <si>
    <t>Other and eliminations | Calculated under Revenue Guidance in Effect before Topic 606</t>
  </si>
  <si>
    <t>OPERATING SEGMENT DATA - (Operating Expenses) (Details) - USD ($) $ in Thousands</t>
  </si>
  <si>
    <t>Rents, purchased transportation, and other costs of services</t>
  </si>
  <si>
    <t>RESTRUCTURING CHARGES AND IMPAIRMENT (Details) - USD ($) $ in Thousands</t>
  </si>
  <si>
    <t>Dec. 31, 2018</t>
  </si>
  <si>
    <t>Restructuring Charges and Impairment</t>
  </si>
  <si>
    <t>Restructuring charges</t>
  </si>
  <si>
    <t>Severance and other</t>
  </si>
  <si>
    <t>Forecast</t>
  </si>
  <si>
    <t>LEGAL PROCEEDINGS, ENVIRONMENTAL MATTERS, AND OTHER EVENTS (Environmental Matters) (Details) $ in Millions</t>
  </si>
  <si>
    <t>Mar. 31, 2018USD ($)tankstate</t>
  </si>
  <si>
    <t>Dec. 31, 2017USD ($)</t>
  </si>
  <si>
    <t>Underground fuel storage tanks</t>
  </si>
  <si>
    <t>Environmental Matters</t>
  </si>
  <si>
    <t>Number of underground tanks where the company's subsidiaries store fuel for use in tractors and trucks | tank</t>
  </si>
  <si>
    <t>Number of states in which underground tanks are located | state</t>
  </si>
  <si>
    <t>Environmental cleanup costs | Accrued expenses</t>
  </si>
  <si>
    <t>Reserve for environmental contingencies | $</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944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5641511</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8</v>
      </c>
      <c r="B1" s="2" t="s">
        <v>1</v>
      </c>
    </row>
    <row r="2" spans="1:2">
      <c r="B2" s="2" t="s">
        <v>2</v>
      </c>
    </row>
    <row r="3" spans="1:2">
      <c r="A3" s="3" t="s">
        <v>58</v>
      </c>
    </row>
    <row r="4" spans="1:2">
      <c r="A4" s="4" t="s">
        <v>58</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4652</v>
      </c>
      <c r="C3" s="7" t="n">
        <v>120772</v>
      </c>
    </row>
    <row r="4" spans="1:3">
      <c r="A4" s="4" t="s">
        <v>28</v>
      </c>
      <c r="B4" s="5" t="n">
        <v>54669</v>
      </c>
      <c r="C4" s="5" t="n">
        <v>56401</v>
      </c>
    </row>
    <row r="5" spans="1:3">
      <c r="A5" s="4" t="s">
        <v>29</v>
      </c>
      <c r="B5" s="5" t="n">
        <v>289366</v>
      </c>
      <c r="C5" s="5" t="n">
        <v>279074</v>
      </c>
    </row>
    <row r="6" spans="1:3">
      <c r="A6" s="4" t="s">
        <v>30</v>
      </c>
      <c r="B6" s="5" t="n">
        <v>19262</v>
      </c>
      <c r="C6" s="5" t="n">
        <v>19491</v>
      </c>
    </row>
    <row r="7" spans="1:3">
      <c r="A7" s="4" t="s">
        <v>31</v>
      </c>
      <c r="B7" s="5" t="n">
        <v>24891</v>
      </c>
      <c r="C7" s="5" t="n">
        <v>22183</v>
      </c>
    </row>
    <row r="8" spans="1:3">
      <c r="A8" s="4" t="s">
        <v>32</v>
      </c>
      <c r="B8" s="5" t="n">
        <v>10267</v>
      </c>
      <c r="C8" s="5" t="n">
        <v>12296</v>
      </c>
    </row>
    <row r="9" spans="1:3">
      <c r="A9" s="4" t="s">
        <v>33</v>
      </c>
      <c r="B9" s="5" t="n">
        <v>9029</v>
      </c>
      <c r="C9" s="5" t="n">
        <v>12132</v>
      </c>
    </row>
    <row r="10" spans="1:3">
      <c r="A10" s="4" t="s">
        <v>34</v>
      </c>
      <c r="B10" s="5" t="n">
        <v>532136</v>
      </c>
      <c r="C10" s="5" t="n">
        <v>522349</v>
      </c>
    </row>
    <row r="11" spans="1:3">
      <c r="A11" s="3" t="s">
        <v>35</v>
      </c>
    </row>
    <row r="12" spans="1:3">
      <c r="A12" s="4" t="s">
        <v>36</v>
      </c>
      <c r="B12" s="5" t="n">
        <v>338346</v>
      </c>
      <c r="C12" s="5" t="n">
        <v>344224</v>
      </c>
    </row>
    <row r="13" spans="1:3">
      <c r="A13" s="4" t="s">
        <v>37</v>
      </c>
      <c r="B13" s="5" t="n">
        <v>790685</v>
      </c>
      <c r="C13" s="5" t="n">
        <v>793523</v>
      </c>
    </row>
    <row r="14" spans="1:3">
      <c r="A14" s="4" t="s">
        <v>38</v>
      </c>
      <c r="B14" s="5" t="n">
        <v>189055</v>
      </c>
      <c r="C14" s="5" t="n">
        <v>179950</v>
      </c>
    </row>
    <row r="15" spans="1:3">
      <c r="A15" s="4" t="s">
        <v>39</v>
      </c>
      <c r="B15" s="5" t="n">
        <v>132088</v>
      </c>
      <c r="C15" s="5" t="n">
        <v>129589</v>
      </c>
    </row>
    <row r="16" spans="1:3">
      <c r="A16" s="4" t="s">
        <v>40</v>
      </c>
      <c r="B16" s="5" t="n">
        <v>8948</v>
      </c>
      <c r="C16" s="5" t="n">
        <v>8888</v>
      </c>
    </row>
    <row r="17" spans="1:3">
      <c r="A17" s="4" t="s">
        <v>41</v>
      </c>
      <c r="B17" s="5" t="n">
        <v>1459122</v>
      </c>
      <c r="C17" s="5" t="n">
        <v>1456174</v>
      </c>
    </row>
    <row r="18" spans="1:3">
      <c r="A18" s="4" t="s">
        <v>42</v>
      </c>
      <c r="B18" s="5" t="n">
        <v>884959</v>
      </c>
      <c r="C18" s="5" t="n">
        <v>865010</v>
      </c>
    </row>
    <row r="19" spans="1:3">
      <c r="A19" s="4" t="s">
        <v>43</v>
      </c>
      <c r="B19" s="5" t="n">
        <v>574163</v>
      </c>
      <c r="C19" s="5" t="n">
        <v>591164</v>
      </c>
    </row>
    <row r="20" spans="1:3">
      <c r="A20" s="4" t="s">
        <v>44</v>
      </c>
      <c r="B20" s="5" t="n">
        <v>108320</v>
      </c>
      <c r="C20" s="5" t="n">
        <v>108320</v>
      </c>
    </row>
    <row r="21" spans="1:3">
      <c r="A21" s="4" t="s">
        <v>45</v>
      </c>
      <c r="B21" s="5" t="n">
        <v>72336</v>
      </c>
      <c r="C21" s="5" t="n">
        <v>73469</v>
      </c>
    </row>
    <row r="22" spans="1:3">
      <c r="A22" s="4" t="s">
        <v>46</v>
      </c>
      <c r="B22" s="5" t="n">
        <v>6095</v>
      </c>
      <c r="C22" s="5" t="n">
        <v>5965</v>
      </c>
    </row>
    <row r="23" spans="1:3">
      <c r="A23" s="4" t="s">
        <v>47</v>
      </c>
      <c r="B23" s="5" t="n">
        <v>65033</v>
      </c>
      <c r="C23" s="5" t="n">
        <v>64374</v>
      </c>
    </row>
    <row r="24" spans="1:3">
      <c r="A24" s="4" t="s">
        <v>48</v>
      </c>
      <c r="B24" s="5" t="n">
        <v>1358083</v>
      </c>
      <c r="C24" s="5" t="n">
        <v>1365641</v>
      </c>
    </row>
    <row r="25" spans="1:3">
      <c r="A25" s="3" t="s">
        <v>49</v>
      </c>
    </row>
    <row r="26" spans="1:3">
      <c r="A26" s="4" t="s">
        <v>50</v>
      </c>
      <c r="B26" s="5" t="n">
        <v>139830</v>
      </c>
      <c r="C26" s="5" t="n">
        <v>129099</v>
      </c>
    </row>
    <row r="27" spans="1:3">
      <c r="A27" s="4" t="s">
        <v>51</v>
      </c>
      <c r="B27" s="5" t="n">
        <v>93</v>
      </c>
      <c r="C27" s="5" t="n">
        <v>324</v>
      </c>
    </row>
    <row r="28" spans="1:3">
      <c r="A28" s="4" t="s">
        <v>52</v>
      </c>
      <c r="B28" s="5" t="n">
        <v>202656</v>
      </c>
      <c r="C28" s="5" t="n">
        <v>211237</v>
      </c>
    </row>
    <row r="29" spans="1:3">
      <c r="A29" s="4" t="s">
        <v>53</v>
      </c>
      <c r="B29" s="5" t="n">
        <v>56057</v>
      </c>
      <c r="C29" s="5" t="n">
        <v>61930</v>
      </c>
    </row>
    <row r="30" spans="1:3">
      <c r="A30" s="4" t="s">
        <v>54</v>
      </c>
      <c r="B30" s="5" t="n">
        <v>398636</v>
      </c>
      <c r="C30" s="5" t="n">
        <v>402590</v>
      </c>
    </row>
    <row r="31" spans="1:3">
      <c r="A31" s="4" t="s">
        <v>55</v>
      </c>
      <c r="B31" s="5" t="n">
        <v>196425</v>
      </c>
      <c r="C31" s="5" t="n">
        <v>206989</v>
      </c>
    </row>
    <row r="32" spans="1:3">
      <c r="A32" s="4" t="s">
        <v>56</v>
      </c>
      <c r="B32" s="5" t="n">
        <v>36984</v>
      </c>
      <c r="C32" s="5" t="n">
        <v>39827</v>
      </c>
    </row>
    <row r="33" spans="1:3">
      <c r="A33" s="4" t="s">
        <v>57</v>
      </c>
      <c r="B33" s="5" t="n">
        <v>12320</v>
      </c>
      <c r="C33" s="5" t="n">
        <v>15616</v>
      </c>
    </row>
    <row r="34" spans="1:3">
      <c r="A34" s="4" t="s">
        <v>46</v>
      </c>
      <c r="B34" s="5" t="n">
        <v>48244</v>
      </c>
      <c r="C34" s="5" t="n">
        <v>49157</v>
      </c>
    </row>
    <row r="35" spans="1:3">
      <c r="A35" s="3" t="s">
        <v>58</v>
      </c>
    </row>
    <row r="36" spans="1:3">
      <c r="A36" s="4" t="s">
        <v>59</v>
      </c>
      <c r="B36" s="5" t="n">
        <v>285</v>
      </c>
      <c r="C36" s="5" t="n">
        <v>285</v>
      </c>
    </row>
    <row r="37" spans="1:3">
      <c r="A37" s="4" t="s">
        <v>60</v>
      </c>
      <c r="B37" s="5" t="n">
        <v>321265</v>
      </c>
      <c r="C37" s="5" t="n">
        <v>319436</v>
      </c>
    </row>
    <row r="38" spans="1:3">
      <c r="A38" s="4" t="s">
        <v>61</v>
      </c>
      <c r="B38" s="5" t="n">
        <v>450267</v>
      </c>
      <c r="C38" s="5" t="n">
        <v>438379</v>
      </c>
    </row>
    <row r="39" spans="1:3">
      <c r="A39" s="4" t="s">
        <v>62</v>
      </c>
      <c r="B39" s="5" t="n">
        <v>-86265</v>
      </c>
      <c r="C39" s="5" t="n">
        <v>-86064</v>
      </c>
    </row>
    <row r="40" spans="1:3">
      <c r="A40" s="4" t="s">
        <v>63</v>
      </c>
      <c r="B40" s="5" t="n">
        <v>-20078</v>
      </c>
      <c r="C40" s="5" t="n">
        <v>-20574</v>
      </c>
    </row>
    <row r="41" spans="1:3">
      <c r="A41" s="4" t="s">
        <v>64</v>
      </c>
      <c r="B41" s="5" t="n">
        <v>665474</v>
      </c>
      <c r="C41" s="5" t="n">
        <v>651462</v>
      </c>
    </row>
    <row r="42" spans="1:3">
      <c r="A42" s="4" t="s">
        <v>65</v>
      </c>
      <c r="B42" s="7" t="n">
        <v>1358083</v>
      </c>
      <c r="C42" s="7" t="n">
        <v>13656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73</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5</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17</v>
      </c>
      <c r="B1" s="2" t="s">
        <v>1</v>
      </c>
    </row>
    <row r="2" spans="1:2">
      <c r="B2" s="2" t="s">
        <v>2</v>
      </c>
    </row>
    <row r="3" spans="1:2">
      <c r="A3" s="3" t="s">
        <v>17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22</v>
      </c>
      <c r="B1" s="2" t="s">
        <v>1</v>
      </c>
    </row>
    <row r="2" spans="1:2">
      <c r="B2" s="2" t="s">
        <v>2</v>
      </c>
    </row>
    <row r="3" spans="1:2">
      <c r="A3" s="3" t="s">
        <v>181</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3</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58</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3</v>
      </c>
      <c r="B1" s="2" t="s">
        <v>1</v>
      </c>
    </row>
    <row r="2" spans="1:2">
      <c r="B2" s="2" t="s">
        <v>2</v>
      </c>
    </row>
    <row r="3" spans="1:2">
      <c r="A3" s="3" t="s">
        <v>186</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6</v>
      </c>
      <c r="B1" s="2" t="s">
        <v>1</v>
      </c>
    </row>
    <row r="2" spans="1:2">
      <c r="B2" s="2" t="s">
        <v>2</v>
      </c>
    </row>
    <row r="3" spans="1:2">
      <c r="A3" s="3" t="s">
        <v>188</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190</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5</v>
      </c>
    </row>
    <row r="2" spans="1:3">
      <c r="A2" s="3" t="s">
        <v>67</v>
      </c>
    </row>
    <row r="3" spans="1:3">
      <c r="A3" s="4" t="s">
        <v>68</v>
      </c>
      <c r="B3" s="7" t="n">
        <v>7837</v>
      </c>
      <c r="C3" s="7" t="n">
        <v>7657</v>
      </c>
    </row>
    <row r="4" spans="1:3">
      <c r="A4" s="4" t="s">
        <v>69</v>
      </c>
      <c r="B4" s="7" t="n">
        <v>936</v>
      </c>
      <c r="C4" s="7" t="n">
        <v>921</v>
      </c>
    </row>
    <row r="5" spans="1:3">
      <c r="A5" s="4" t="s">
        <v>70</v>
      </c>
      <c r="B5" s="8" t="n">
        <v>0.01</v>
      </c>
      <c r="C5" s="8" t="n">
        <v>0.01</v>
      </c>
    </row>
    <row r="6" spans="1:3">
      <c r="A6" s="4" t="s">
        <v>71</v>
      </c>
      <c r="B6" s="5" t="n">
        <v>70000000</v>
      </c>
      <c r="C6" s="5" t="n">
        <v>70000000</v>
      </c>
    </row>
    <row r="7" spans="1:3">
      <c r="A7" s="4" t="s">
        <v>72</v>
      </c>
      <c r="B7" s="5" t="n">
        <v>28498971</v>
      </c>
      <c r="C7" s="5" t="n">
        <v>28495628</v>
      </c>
    </row>
    <row r="8" spans="1:3">
      <c r="A8" s="4" t="s">
        <v>73</v>
      </c>
      <c r="B8" s="5" t="n">
        <v>2857460</v>
      </c>
      <c r="C8" s="5" t="n">
        <v>28515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53</v>
      </c>
      <c r="C1" s="2" t="s">
        <v>2</v>
      </c>
    </row>
    <row r="2" spans="1:3">
      <c r="A2" s="3" t="s">
        <v>254</v>
      </c>
    </row>
    <row r="3" spans="1:3">
      <c r="A3" s="4" t="s">
        <v>255</v>
      </c>
      <c r="C3" s="5" t="n">
        <v>3</v>
      </c>
    </row>
    <row r="4" spans="1:3">
      <c r="A4" s="4" t="s">
        <v>256</v>
      </c>
    </row>
    <row r="5" spans="1:3">
      <c r="A5" s="3" t="s">
        <v>254</v>
      </c>
    </row>
    <row r="6" spans="1:3">
      <c r="A6" s="4" t="s">
        <v>257</v>
      </c>
      <c r="C6" s="4" t="s">
        <v>258</v>
      </c>
    </row>
    <row r="7" spans="1:3">
      <c r="A7" s="4" t="s">
        <v>259</v>
      </c>
      <c r="B7" s="4" t="s">
        <v>260</v>
      </c>
    </row>
    <row r="8" spans="1:3">
      <c r="A8" s="4" t="s">
        <v>261</v>
      </c>
      <c r="B8" s="4" t="s">
        <v>262</v>
      </c>
    </row>
    <row r="9" spans="1:3">
      <c r="A9" s="4" t="s">
        <v>263</v>
      </c>
      <c r="B9" s="4" t="s">
        <v>264</v>
      </c>
    </row>
    <row r="10" spans="1:3">
      <c r="A10" s="4" t="s">
        <v>265</v>
      </c>
      <c r="B10" s="4" t="s">
        <v>266</v>
      </c>
    </row>
    <row r="11" spans="1:3">
      <c r="A11" s="4" t="s">
        <v>267</v>
      </c>
      <c r="B11" s="4" t="s">
        <v>268</v>
      </c>
    </row>
    <row r="12" spans="1:3">
      <c r="A12" s="4" t="s">
        <v>269</v>
      </c>
      <c r="C12" s="4" t="s">
        <v>264</v>
      </c>
    </row>
    <row r="13" spans="1:3">
      <c r="A13" s="4" t="s">
        <v>270</v>
      </c>
    </row>
    <row r="14" spans="1:3">
      <c r="A14" s="3" t="s">
        <v>254</v>
      </c>
    </row>
    <row r="15" spans="1:3">
      <c r="A15" s="4" t="s">
        <v>271</v>
      </c>
      <c r="C15" s="4" t="s">
        <v>27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25</v>
      </c>
    </row>
    <row r="3" spans="1:3">
      <c r="A3" s="3" t="s">
        <v>274</v>
      </c>
    </row>
    <row r="4" spans="1:3">
      <c r="A4" s="4" t="s">
        <v>275</v>
      </c>
      <c r="B4" s="9" t="n">
        <v>5.6</v>
      </c>
      <c r="C4" s="9" t="n">
        <v>0.6</v>
      </c>
    </row>
    <row r="5" spans="1:3">
      <c r="A5" s="4" t="s">
        <v>276</v>
      </c>
      <c r="B5" s="4" t="s">
        <v>277</v>
      </c>
    </row>
    <row r="6" spans="1:3">
      <c r="A6" s="4" t="s">
        <v>278</v>
      </c>
      <c r="B6"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9</v>
      </c>
      <c r="B1" s="2" t="s">
        <v>1</v>
      </c>
    </row>
    <row r="2" spans="1:5">
      <c r="B2" s="2" t="s">
        <v>2</v>
      </c>
      <c r="C2" s="2" t="s">
        <v>75</v>
      </c>
      <c r="D2" s="2" t="s">
        <v>280</v>
      </c>
      <c r="E2" s="2" t="s">
        <v>25</v>
      </c>
    </row>
    <row r="3" spans="1:5">
      <c r="A3" s="3" t="s">
        <v>281</v>
      </c>
    </row>
    <row r="4" spans="1:5">
      <c r="A4" s="4" t="s">
        <v>61</v>
      </c>
      <c r="B4" s="7" t="n">
        <v>450267</v>
      </c>
      <c r="E4" s="7" t="n">
        <v>438379</v>
      </c>
    </row>
    <row r="5" spans="1:5">
      <c r="A5" s="4" t="s">
        <v>282</v>
      </c>
      <c r="B5" s="5" t="n">
        <v>700001</v>
      </c>
      <c r="C5" s="7" t="n">
        <v>651088</v>
      </c>
    </row>
    <row r="6" spans="1:5">
      <c r="A6" s="4" t="s">
        <v>283</v>
      </c>
    </row>
    <row r="7" spans="1:5">
      <c r="A7" s="3" t="s">
        <v>281</v>
      </c>
    </row>
    <row r="8" spans="1:5">
      <c r="A8" s="4" t="s">
        <v>61</v>
      </c>
      <c r="D8" s="7" t="n">
        <v>400</v>
      </c>
    </row>
    <row r="9" spans="1:5">
      <c r="A9" s="4" t="s">
        <v>282</v>
      </c>
      <c r="B9" s="5" t="n">
        <v>-300</v>
      </c>
    </row>
    <row r="10" spans="1:5">
      <c r="A10" s="4" t="s">
        <v>284</v>
      </c>
      <c r="B10" s="7" t="n">
        <v>-3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5</v>
      </c>
      <c r="B1" s="2" t="s">
        <v>280</v>
      </c>
      <c r="C1" s="2" t="s">
        <v>2</v>
      </c>
      <c r="D1" s="2" t="s">
        <v>75</v>
      </c>
    </row>
    <row r="2" spans="1:4">
      <c r="A2" s="3" t="s">
        <v>286</v>
      </c>
    </row>
    <row r="3" spans="1:4">
      <c r="A3" s="4" t="s">
        <v>287</v>
      </c>
      <c r="C3" s="7" t="n">
        <v>687276</v>
      </c>
      <c r="D3" s="7" t="n">
        <v>660988</v>
      </c>
    </row>
    <row r="4" spans="1:4">
      <c r="A4" s="4" t="s">
        <v>288</v>
      </c>
      <c r="C4" s="5" t="n">
        <v>2201</v>
      </c>
      <c r="D4" s="5" t="n">
        <v>1706</v>
      </c>
    </row>
    <row r="5" spans="1:4">
      <c r="A5" s="4" t="s">
        <v>123</v>
      </c>
      <c r="C5" s="5" t="n">
        <v>9954</v>
      </c>
      <c r="D5" s="5" t="n">
        <v>-7407</v>
      </c>
    </row>
    <row r="6" spans="1:4">
      <c r="A6" s="4" t="s">
        <v>289</v>
      </c>
    </row>
    <row r="7" spans="1:4">
      <c r="A7" s="3" t="s">
        <v>286</v>
      </c>
    </row>
    <row r="8" spans="1:4">
      <c r="A8" s="4" t="s">
        <v>287</v>
      </c>
      <c r="D8" s="5" t="n">
        <v>-2400</v>
      </c>
    </row>
    <row r="9" spans="1:4">
      <c r="A9" s="4" t="s">
        <v>288</v>
      </c>
      <c r="D9" s="7" t="n">
        <v>2400</v>
      </c>
    </row>
    <row r="10" spans="1:4">
      <c r="A10" s="4" t="s">
        <v>123</v>
      </c>
      <c r="C10" s="7" t="n">
        <v>0</v>
      </c>
    </row>
    <row r="11" spans="1:4">
      <c r="A11" s="4" t="s">
        <v>290</v>
      </c>
      <c r="C11" s="7" t="n">
        <v>0</v>
      </c>
    </row>
    <row r="12" spans="1:4">
      <c r="A12" s="4" t="s">
        <v>291</v>
      </c>
    </row>
    <row r="13" spans="1:4">
      <c r="A13" s="3" t="s">
        <v>286</v>
      </c>
    </row>
    <row r="14" spans="1:4">
      <c r="A14" s="4" t="s">
        <v>292</v>
      </c>
      <c r="B14" s="7" t="n">
        <v>-3600</v>
      </c>
    </row>
    <row r="15" spans="1:4">
      <c r="A15" s="4" t="s">
        <v>117</v>
      </c>
    </row>
    <row r="16" spans="1:4">
      <c r="A16" s="3" t="s">
        <v>286</v>
      </c>
    </row>
    <row r="17" spans="1:4">
      <c r="A17" s="4" t="s">
        <v>123</v>
      </c>
      <c r="C17" s="7" t="n">
        <v>9954</v>
      </c>
    </row>
    <row r="18" spans="1:4">
      <c r="A18" s="4" t="s">
        <v>293</v>
      </c>
    </row>
    <row r="19" spans="1:4">
      <c r="A19" s="3" t="s">
        <v>286</v>
      </c>
    </row>
    <row r="20" spans="1:4">
      <c r="A20" s="4" t="s">
        <v>292</v>
      </c>
      <c r="B20" s="7" t="n">
        <v>36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5</v>
      </c>
    </row>
    <row r="2" spans="1:3">
      <c r="A2" s="3" t="s">
        <v>295</v>
      </c>
    </row>
    <row r="3" spans="1:3">
      <c r="A3" s="4" t="s">
        <v>27</v>
      </c>
      <c r="B3" s="7" t="n">
        <v>124652</v>
      </c>
      <c r="C3" s="7" t="n">
        <v>120772</v>
      </c>
    </row>
    <row r="4" spans="1:3">
      <c r="A4" s="4" t="s">
        <v>28</v>
      </c>
      <c r="B4" s="5" t="n">
        <v>54669</v>
      </c>
      <c r="C4" s="5" t="n">
        <v>56401</v>
      </c>
    </row>
    <row r="5" spans="1:3">
      <c r="A5" s="3" t="s">
        <v>296</v>
      </c>
    </row>
    <row r="6" spans="1:3">
      <c r="A6" s="4" t="s">
        <v>297</v>
      </c>
      <c r="B6" s="5" t="n">
        <v>69100</v>
      </c>
      <c r="C6" s="5" t="n">
        <v>61100</v>
      </c>
    </row>
    <row r="7" spans="1:3">
      <c r="A7" s="4" t="s">
        <v>298</v>
      </c>
    </row>
    <row r="8" spans="1:3">
      <c r="A8" s="3" t="s">
        <v>295</v>
      </c>
    </row>
    <row r="9" spans="1:3">
      <c r="A9" s="4" t="s">
        <v>27</v>
      </c>
      <c r="B9" s="5" t="n">
        <v>93022</v>
      </c>
      <c r="C9" s="5" t="n">
        <v>86510</v>
      </c>
    </row>
    <row r="10" spans="1:3">
      <c r="A10" s="4" t="s">
        <v>299</v>
      </c>
    </row>
    <row r="11" spans="1:3">
      <c r="A11" s="3" t="s">
        <v>295</v>
      </c>
    </row>
    <row r="12" spans="1:3">
      <c r="A12" s="4" t="s">
        <v>27</v>
      </c>
      <c r="B12" s="5" t="n">
        <v>17810</v>
      </c>
      <c r="C12" s="5" t="n">
        <v>19744</v>
      </c>
    </row>
    <row r="13" spans="1:3">
      <c r="A13" s="4" t="s">
        <v>300</v>
      </c>
    </row>
    <row r="14" spans="1:3">
      <c r="A14" s="3" t="s">
        <v>295</v>
      </c>
    </row>
    <row r="15" spans="1:3">
      <c r="A15" s="4" t="s">
        <v>27</v>
      </c>
      <c r="B15" s="5" t="n">
        <v>13820</v>
      </c>
      <c r="C15" s="5" t="n">
        <v>14518</v>
      </c>
    </row>
    <row r="16" spans="1:3">
      <c r="A16" s="4" t="s">
        <v>301</v>
      </c>
    </row>
    <row r="17" spans="1:3">
      <c r="A17" s="3" t="s">
        <v>295</v>
      </c>
    </row>
    <row r="18" spans="1:3">
      <c r="A18" s="4" t="s">
        <v>28</v>
      </c>
      <c r="B18" s="7" t="n">
        <v>54669</v>
      </c>
      <c r="C18" s="7" t="n">
        <v>564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5</v>
      </c>
    </row>
    <row r="2" spans="1:3">
      <c r="A2" s="4" t="s">
        <v>303</v>
      </c>
    </row>
    <row r="3" spans="1:3">
      <c r="A3" s="3" t="s">
        <v>295</v>
      </c>
    </row>
    <row r="4" spans="1:3">
      <c r="A4" s="4" t="s">
        <v>304</v>
      </c>
      <c r="B4" s="7" t="n">
        <v>252056</v>
      </c>
      <c r="C4" s="7" t="n">
        <v>268441</v>
      </c>
    </row>
    <row r="5" spans="1:3">
      <c r="A5" s="4" t="s">
        <v>305</v>
      </c>
    </row>
    <row r="6" spans="1:3">
      <c r="A6" s="3" t="s">
        <v>295</v>
      </c>
    </row>
    <row r="7" spans="1:3">
      <c r="A7" s="4" t="s">
        <v>304</v>
      </c>
      <c r="B7" s="5" t="n">
        <v>250282</v>
      </c>
      <c r="C7" s="5" t="n">
        <v>267131</v>
      </c>
    </row>
    <row r="8" spans="1:3">
      <c r="A8" s="4" t="s">
        <v>306</v>
      </c>
    </row>
    <row r="9" spans="1:3">
      <c r="A9" s="3" t="s">
        <v>295</v>
      </c>
    </row>
    <row r="10" spans="1:3">
      <c r="A10" s="4" t="s">
        <v>304</v>
      </c>
      <c r="B10" s="5" t="n">
        <v>70000</v>
      </c>
      <c r="C10" s="5" t="n">
        <v>70000</v>
      </c>
    </row>
    <row r="11" spans="1:3">
      <c r="A11" s="4" t="s">
        <v>307</v>
      </c>
    </row>
    <row r="12" spans="1:3">
      <c r="A12" s="3" t="s">
        <v>295</v>
      </c>
    </row>
    <row r="13" spans="1:3">
      <c r="A13" s="4" t="s">
        <v>304</v>
      </c>
      <c r="B13" s="5" t="n">
        <v>70000</v>
      </c>
      <c r="C13" s="5" t="n">
        <v>70000</v>
      </c>
    </row>
    <row r="14" spans="1:3">
      <c r="A14" s="4" t="s">
        <v>308</v>
      </c>
    </row>
    <row r="15" spans="1:3">
      <c r="A15" s="3" t="s">
        <v>295</v>
      </c>
    </row>
    <row r="16" spans="1:3">
      <c r="A16" s="4" t="s">
        <v>304</v>
      </c>
      <c r="B16" s="5" t="n">
        <v>45000</v>
      </c>
      <c r="C16" s="5" t="n">
        <v>45000</v>
      </c>
    </row>
    <row r="17" spans="1:3">
      <c r="A17" s="4" t="s">
        <v>309</v>
      </c>
    </row>
    <row r="18" spans="1:3">
      <c r="A18" s="3" t="s">
        <v>295</v>
      </c>
    </row>
    <row r="19" spans="1:3">
      <c r="A19" s="4" t="s">
        <v>304</v>
      </c>
      <c r="B19" s="5" t="n">
        <v>45000</v>
      </c>
      <c r="C19" s="5" t="n">
        <v>45000</v>
      </c>
    </row>
    <row r="20" spans="1:3">
      <c r="A20" s="4" t="s">
        <v>310</v>
      </c>
    </row>
    <row r="21" spans="1:3">
      <c r="A21" s="3" t="s">
        <v>295</v>
      </c>
    </row>
    <row r="22" spans="1:3">
      <c r="A22" s="4" t="s">
        <v>304</v>
      </c>
      <c r="B22" s="5" t="n">
        <v>137056</v>
      </c>
      <c r="C22" s="5" t="n">
        <v>153441</v>
      </c>
    </row>
    <row r="23" spans="1:3">
      <c r="A23" s="4" t="s">
        <v>311</v>
      </c>
    </row>
    <row r="24" spans="1:3">
      <c r="A24" s="3" t="s">
        <v>295</v>
      </c>
    </row>
    <row r="25" spans="1:3">
      <c r="A25" s="4" t="s">
        <v>304</v>
      </c>
      <c r="B25" s="7" t="n">
        <v>135282</v>
      </c>
      <c r="C25" s="7" t="n">
        <v>15213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2</v>
      </c>
      <c r="B1" s="2" t="s">
        <v>1</v>
      </c>
      <c r="C1" s="2" t="s">
        <v>313</v>
      </c>
    </row>
    <row r="2" spans="1:3">
      <c r="B2" s="2" t="s">
        <v>2</v>
      </c>
      <c r="C2" s="2" t="s">
        <v>25</v>
      </c>
    </row>
    <row r="3" spans="1:3">
      <c r="A3" s="3" t="s">
        <v>314</v>
      </c>
    </row>
    <row r="4" spans="1:3">
      <c r="A4" s="4" t="s">
        <v>315</v>
      </c>
      <c r="B4" s="7" t="n">
        <v>17351</v>
      </c>
      <c r="C4" s="7" t="n">
        <v>17358</v>
      </c>
    </row>
    <row r="5" spans="1:3">
      <c r="A5" s="4" t="s">
        <v>27</v>
      </c>
    </row>
    <row r="6" spans="1:3">
      <c r="A6" s="3" t="s">
        <v>314</v>
      </c>
    </row>
    <row r="7" spans="1:3">
      <c r="A7" s="4" t="s">
        <v>300</v>
      </c>
      <c r="B7" s="5" t="n">
        <v>13820</v>
      </c>
      <c r="C7" s="5" t="n">
        <v>14518</v>
      </c>
    </row>
    <row r="8" spans="1:3">
      <c r="A8" s="4" t="s">
        <v>316</v>
      </c>
    </row>
    <row r="9" spans="1:3">
      <c r="A9" s="3" t="s">
        <v>314</v>
      </c>
    </row>
    <row r="10" spans="1:3">
      <c r="A10" s="4" t="s">
        <v>317</v>
      </c>
      <c r="B10" s="5" t="n">
        <v>2332</v>
      </c>
      <c r="C10" s="5" t="n">
        <v>2359</v>
      </c>
    </row>
    <row r="11" spans="1:3">
      <c r="A11" s="4" t="s">
        <v>318</v>
      </c>
      <c r="B11" s="5" t="n">
        <v>1199</v>
      </c>
      <c r="C11" s="5" t="n">
        <v>481</v>
      </c>
    </row>
    <row r="12" spans="1:3">
      <c r="A12" s="4" t="s">
        <v>319</v>
      </c>
    </row>
    <row r="13" spans="1:3">
      <c r="A13" s="3" t="s">
        <v>320</v>
      </c>
    </row>
    <row r="14" spans="1:3">
      <c r="A14" s="4" t="s">
        <v>321</v>
      </c>
      <c r="B14" s="5" t="n">
        <v>3711</v>
      </c>
      <c r="C14" s="5" t="n">
        <v>6970</v>
      </c>
    </row>
    <row r="15" spans="1:3">
      <c r="A15" s="10" t="n">
        <v>1</v>
      </c>
    </row>
    <row r="16" spans="1:3">
      <c r="A16" s="3" t="s">
        <v>314</v>
      </c>
    </row>
    <row r="17" spans="1:3">
      <c r="A17" s="4" t="s">
        <v>315</v>
      </c>
      <c r="B17" s="5" t="n">
        <v>16152</v>
      </c>
      <c r="C17" s="5" t="n">
        <v>16877</v>
      </c>
    </row>
    <row r="18" spans="1:3">
      <c r="A18" s="4" t="s">
        <v>322</v>
      </c>
    </row>
    <row r="19" spans="1:3">
      <c r="A19" s="3" t="s">
        <v>314</v>
      </c>
    </row>
    <row r="20" spans="1:3">
      <c r="A20" s="4" t="s">
        <v>300</v>
      </c>
      <c r="B20" s="5" t="n">
        <v>13820</v>
      </c>
      <c r="C20" s="5" t="n">
        <v>14518</v>
      </c>
    </row>
    <row r="21" spans="1:3">
      <c r="A21" s="4" t="s">
        <v>323</v>
      </c>
    </row>
    <row r="22" spans="1:3">
      <c r="A22" s="3" t="s">
        <v>314</v>
      </c>
    </row>
    <row r="23" spans="1:3">
      <c r="A23" s="4" t="s">
        <v>317</v>
      </c>
      <c r="B23" s="5" t="n">
        <v>2332</v>
      </c>
      <c r="C23" s="5" t="n">
        <v>2359</v>
      </c>
    </row>
    <row r="24" spans="1:3">
      <c r="A24" s="10" t="n">
        <v>2</v>
      </c>
    </row>
    <row r="25" spans="1:3">
      <c r="A25" s="3" t="s">
        <v>314</v>
      </c>
    </row>
    <row r="26" spans="1:3">
      <c r="A26" s="4" t="s">
        <v>315</v>
      </c>
      <c r="B26" s="5" t="n">
        <v>1199</v>
      </c>
      <c r="C26" s="5" t="n">
        <v>481</v>
      </c>
    </row>
    <row r="27" spans="1:3">
      <c r="A27" s="4" t="s">
        <v>324</v>
      </c>
    </row>
    <row r="28" spans="1:3">
      <c r="A28" s="3" t="s">
        <v>314</v>
      </c>
    </row>
    <row r="29" spans="1:3">
      <c r="A29" s="4" t="s">
        <v>318</v>
      </c>
      <c r="B29" s="5" t="n">
        <v>1199</v>
      </c>
      <c r="C29" s="5" t="n">
        <v>481</v>
      </c>
    </row>
    <row r="30" spans="1:3">
      <c r="A30" s="4" t="s">
        <v>325</v>
      </c>
    </row>
    <row r="31" spans="1:3">
      <c r="A31" s="3" t="s">
        <v>320</v>
      </c>
    </row>
    <row r="32" spans="1:3">
      <c r="A32" s="4" t="s">
        <v>321</v>
      </c>
      <c r="B32" s="7" t="n">
        <v>3711</v>
      </c>
      <c r="C32" s="7" t="n">
        <v>6970</v>
      </c>
    </row>
    <row r="33" spans="1:3">
      <c r="A33" s="4" t="s">
        <v>326</v>
      </c>
    </row>
    <row r="34" spans="1:3">
      <c r="A34" s="3" t="s">
        <v>320</v>
      </c>
    </row>
    <row r="35" spans="1:3">
      <c r="A35" s="4" t="s">
        <v>327</v>
      </c>
      <c r="B35" s="4" t="s">
        <v>328</v>
      </c>
      <c r="C35"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1</v>
      </c>
    </row>
    <row r="2" spans="1:2">
      <c r="B2" s="2" t="s">
        <v>331</v>
      </c>
    </row>
    <row r="3" spans="1:2">
      <c r="A3" s="3" t="s">
        <v>332</v>
      </c>
    </row>
    <row r="4" spans="1:2">
      <c r="A4" s="4" t="s">
        <v>333</v>
      </c>
      <c r="B4" s="7" t="n">
        <v>6970</v>
      </c>
    </row>
    <row r="5" spans="1:2">
      <c r="A5" s="4" t="s">
        <v>334</v>
      </c>
      <c r="B5" s="5" t="n">
        <v>-3528</v>
      </c>
    </row>
    <row r="6" spans="1:2">
      <c r="A6" s="4" t="s">
        <v>335</v>
      </c>
      <c r="B6" s="5" t="n">
        <v>269</v>
      </c>
    </row>
    <row r="7" spans="1:2">
      <c r="A7" s="4" t="s">
        <v>336</v>
      </c>
      <c r="B7" s="7" t="n">
        <v>37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7</v>
      </c>
      <c r="B1" s="2" t="s">
        <v>2</v>
      </c>
      <c r="C1" s="2" t="s">
        <v>25</v>
      </c>
    </row>
    <row r="2" spans="1:3">
      <c r="A2" s="3" t="s">
        <v>338</v>
      </c>
    </row>
    <row r="3" spans="1:3">
      <c r="A3" s="4" t="s">
        <v>202</v>
      </c>
      <c r="B3" s="7" t="n">
        <v>108320</v>
      </c>
      <c r="C3" s="7" t="n">
        <v>108320</v>
      </c>
    </row>
    <row r="4" spans="1:3">
      <c r="A4" s="4" t="s">
        <v>339</v>
      </c>
    </row>
    <row r="5" spans="1:3">
      <c r="A5" s="3" t="s">
        <v>338</v>
      </c>
    </row>
    <row r="6" spans="1:3">
      <c r="A6" s="4" t="s">
        <v>202</v>
      </c>
      <c r="B6" s="5" t="n">
        <v>107700</v>
      </c>
      <c r="C6" s="5" t="n">
        <v>107700</v>
      </c>
    </row>
    <row r="7" spans="1:3">
      <c r="A7" s="4" t="s">
        <v>340</v>
      </c>
    </row>
    <row r="8" spans="1:3">
      <c r="A8" s="3" t="s">
        <v>338</v>
      </c>
    </row>
    <row r="9" spans="1:3">
      <c r="A9" s="4" t="s">
        <v>202</v>
      </c>
      <c r="B9" s="7" t="n">
        <v>600</v>
      </c>
      <c r="C9" s="7" t="n">
        <v>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41</v>
      </c>
      <c r="B1" s="2" t="s">
        <v>1</v>
      </c>
    </row>
    <row r="2" spans="1:3">
      <c r="B2" s="2" t="s">
        <v>2</v>
      </c>
      <c r="C2" s="2" t="s">
        <v>25</v>
      </c>
    </row>
    <row r="3" spans="1:3">
      <c r="A3" s="3" t="s">
        <v>342</v>
      </c>
    </row>
    <row r="4" spans="1:3">
      <c r="A4" s="4" t="s">
        <v>343</v>
      </c>
      <c r="B4" s="4" t="s">
        <v>344</v>
      </c>
    </row>
    <row r="5" spans="1:3">
      <c r="A5" s="4" t="s">
        <v>345</v>
      </c>
      <c r="B5" s="7" t="n">
        <v>64663</v>
      </c>
      <c r="C5" s="7" t="n">
        <v>64663</v>
      </c>
    </row>
    <row r="6" spans="1:3">
      <c r="A6" s="4" t="s">
        <v>346</v>
      </c>
      <c r="B6" s="5" t="n">
        <v>24627</v>
      </c>
      <c r="C6" s="5" t="n">
        <v>23494</v>
      </c>
    </row>
    <row r="7" spans="1:3">
      <c r="A7" s="4" t="s">
        <v>347</v>
      </c>
      <c r="B7" s="5" t="n">
        <v>40036</v>
      </c>
      <c r="C7" s="5" t="n">
        <v>41169</v>
      </c>
    </row>
    <row r="8" spans="1:3">
      <c r="A8" s="3" t="s">
        <v>348</v>
      </c>
    </row>
    <row r="9" spans="1:3">
      <c r="A9" s="4" t="s">
        <v>345</v>
      </c>
      <c r="B9" s="5" t="n">
        <v>96963</v>
      </c>
      <c r="C9" s="5" t="n">
        <v>96963</v>
      </c>
    </row>
    <row r="10" spans="1:3">
      <c r="A10" s="4" t="s">
        <v>347</v>
      </c>
      <c r="B10" s="5" t="n">
        <v>72336</v>
      </c>
      <c r="C10" s="5" t="n">
        <v>73469</v>
      </c>
    </row>
    <row r="11" spans="1:3">
      <c r="A11" s="4" t="s">
        <v>349</v>
      </c>
    </row>
    <row r="12" spans="1:3">
      <c r="A12" s="3" t="s">
        <v>350</v>
      </c>
    </row>
    <row r="13" spans="1:3">
      <c r="A13" s="4" t="s">
        <v>347</v>
      </c>
      <c r="B13" s="7" t="n">
        <v>32300</v>
      </c>
      <c r="C13" s="5" t="n">
        <v>32300</v>
      </c>
    </row>
    <row r="14" spans="1:3">
      <c r="A14" s="4" t="s">
        <v>351</v>
      </c>
    </row>
    <row r="15" spans="1:3">
      <c r="A15" s="3" t="s">
        <v>342</v>
      </c>
    </row>
    <row r="16" spans="1:3">
      <c r="A16" s="4" t="s">
        <v>343</v>
      </c>
      <c r="B16" s="4" t="s">
        <v>352</v>
      </c>
    </row>
    <row r="17" spans="1:3">
      <c r="A17" s="4" t="s">
        <v>345</v>
      </c>
      <c r="B17" s="7" t="n">
        <v>60431</v>
      </c>
      <c r="C17" s="5" t="n">
        <v>60431</v>
      </c>
    </row>
    <row r="18" spans="1:3">
      <c r="A18" s="4" t="s">
        <v>346</v>
      </c>
      <c r="B18" s="5" t="n">
        <v>20842</v>
      </c>
      <c r="C18" s="5" t="n">
        <v>19745</v>
      </c>
    </row>
    <row r="19" spans="1:3">
      <c r="A19" s="4" t="s">
        <v>347</v>
      </c>
      <c r="B19" s="7" t="n">
        <v>39589</v>
      </c>
      <c r="C19" s="5" t="n">
        <v>40686</v>
      </c>
    </row>
    <row r="20" spans="1:3">
      <c r="A20" s="4" t="s">
        <v>353</v>
      </c>
    </row>
    <row r="21" spans="1:3">
      <c r="A21" s="3" t="s">
        <v>342</v>
      </c>
    </row>
    <row r="22" spans="1:3">
      <c r="A22" s="4" t="s">
        <v>343</v>
      </c>
      <c r="B22" s="4" t="s">
        <v>354</v>
      </c>
    </row>
    <row r="23" spans="1:3">
      <c r="A23" s="4" t="s">
        <v>345</v>
      </c>
      <c r="B23" s="7" t="n">
        <v>3200</v>
      </c>
      <c r="C23" s="5" t="n">
        <v>3200</v>
      </c>
    </row>
    <row r="24" spans="1:3">
      <c r="A24" s="4" t="s">
        <v>346</v>
      </c>
      <c r="B24" s="7" t="n">
        <v>3200</v>
      </c>
      <c r="C24" s="5" t="n">
        <v>3200</v>
      </c>
    </row>
    <row r="25" spans="1:3">
      <c r="A25" s="4" t="s">
        <v>355</v>
      </c>
    </row>
    <row r="26" spans="1:3">
      <c r="A26" s="3" t="s">
        <v>342</v>
      </c>
    </row>
    <row r="27" spans="1:3">
      <c r="A27" s="4" t="s">
        <v>343</v>
      </c>
      <c r="B27" s="4" t="s">
        <v>356</v>
      </c>
    </row>
    <row r="28" spans="1:3">
      <c r="A28" s="4" t="s">
        <v>345</v>
      </c>
      <c r="B28" s="7" t="n">
        <v>1032</v>
      </c>
      <c r="C28" s="5" t="n">
        <v>1032</v>
      </c>
    </row>
    <row r="29" spans="1:3">
      <c r="A29" s="4" t="s">
        <v>346</v>
      </c>
      <c r="B29" s="5" t="n">
        <v>585</v>
      </c>
      <c r="C29" s="5" t="n">
        <v>549</v>
      </c>
    </row>
    <row r="30" spans="1:3">
      <c r="A30" s="4" t="s">
        <v>347</v>
      </c>
      <c r="B30" s="7" t="n">
        <v>447</v>
      </c>
      <c r="C30" s="7" t="n">
        <v>4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700001</v>
      </c>
      <c r="C4" s="7" t="n">
        <v>651088</v>
      </c>
    </row>
    <row r="5" spans="1:3">
      <c r="A5" s="4" t="s">
        <v>78</v>
      </c>
      <c r="B5" s="5" t="n">
        <v>687276</v>
      </c>
      <c r="C5" s="5" t="n">
        <v>660988</v>
      </c>
    </row>
    <row r="6" spans="1:3">
      <c r="A6" s="4" t="s">
        <v>79</v>
      </c>
      <c r="B6" s="5" t="n">
        <v>12725</v>
      </c>
      <c r="C6" s="5" t="n">
        <v>-9900</v>
      </c>
    </row>
    <row r="7" spans="1:3">
      <c r="A7" s="3" t="s">
        <v>80</v>
      </c>
    </row>
    <row r="8" spans="1:3">
      <c r="A8" s="4" t="s">
        <v>81</v>
      </c>
      <c r="B8" s="5" t="n">
        <v>526</v>
      </c>
      <c r="C8" s="5" t="n">
        <v>274</v>
      </c>
    </row>
    <row r="9" spans="1:3">
      <c r="A9" s="4" t="s">
        <v>82</v>
      </c>
      <c r="B9" s="5" t="n">
        <v>-2059</v>
      </c>
      <c r="C9" s="5" t="n">
        <v>-1315</v>
      </c>
    </row>
    <row r="10" spans="1:3">
      <c r="A10" s="4" t="s">
        <v>83</v>
      </c>
      <c r="B10" s="5" t="n">
        <v>-2201</v>
      </c>
      <c r="C10" s="5" t="n">
        <v>-1706</v>
      </c>
    </row>
    <row r="11" spans="1:3">
      <c r="A11" s="4" t="s">
        <v>84</v>
      </c>
      <c r="B11" s="5" t="n">
        <v>-3734</v>
      </c>
      <c r="C11" s="5" t="n">
        <v>-2747</v>
      </c>
    </row>
    <row r="12" spans="1:3">
      <c r="A12" s="4" t="s">
        <v>85</v>
      </c>
      <c r="B12" s="5" t="n">
        <v>8991</v>
      </c>
      <c r="C12" s="5" t="n">
        <v>-12647</v>
      </c>
    </row>
    <row r="13" spans="1:3">
      <c r="A13" s="4" t="s">
        <v>86</v>
      </c>
      <c r="B13" s="5" t="n">
        <v>-963</v>
      </c>
      <c r="C13" s="5" t="n">
        <v>-5240</v>
      </c>
    </row>
    <row r="14" spans="1:3">
      <c r="A14" s="4" t="s">
        <v>87</v>
      </c>
      <c r="B14" s="7" t="n">
        <v>9954</v>
      </c>
      <c r="C14" s="7" t="n">
        <v>-7407</v>
      </c>
    </row>
    <row r="15" spans="1:3">
      <c r="A15" s="3" t="s">
        <v>88</v>
      </c>
    </row>
    <row r="16" spans="1:3">
      <c r="A16" s="4" t="s">
        <v>89</v>
      </c>
      <c r="B16" s="8" t="n">
        <v>0.39</v>
      </c>
      <c r="C16" s="8" t="n">
        <v>-0.29</v>
      </c>
    </row>
    <row r="17" spans="1:3">
      <c r="A17" s="4" t="s">
        <v>90</v>
      </c>
      <c r="B17" s="8" t="n">
        <v>0.37</v>
      </c>
      <c r="C17" s="8" t="n">
        <v>-0.29</v>
      </c>
    </row>
    <row r="18" spans="1:3">
      <c r="A18" s="3" t="s">
        <v>91</v>
      </c>
    </row>
    <row r="19" spans="1:3">
      <c r="A19" s="4" t="s">
        <v>92</v>
      </c>
      <c r="B19" s="5" t="n">
        <v>25642871</v>
      </c>
      <c r="C19" s="5" t="n">
        <v>25684475</v>
      </c>
    </row>
    <row r="20" spans="1:3">
      <c r="A20" s="4" t="s">
        <v>93</v>
      </c>
      <c r="B20" s="5" t="n">
        <v>26596376</v>
      </c>
      <c r="C20" s="5" t="n">
        <v>25684475</v>
      </c>
    </row>
    <row r="21" spans="1:3">
      <c r="A21" s="4" t="s">
        <v>94</v>
      </c>
      <c r="B21" s="8" t="n">
        <v>0.08</v>
      </c>
      <c r="C21" s="8" t="n">
        <v>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5</v>
      </c>
    </row>
    <row r="2" spans="1:3">
      <c r="A2" s="3" t="s">
        <v>358</v>
      </c>
    </row>
    <row r="3" spans="1:3">
      <c r="A3" s="5" t="n">
        <v>2018</v>
      </c>
      <c r="B3" s="7" t="n">
        <v>4978</v>
      </c>
    </row>
    <row r="4" spans="1:3">
      <c r="A4" s="5" t="n">
        <v>2019</v>
      </c>
      <c r="B4" s="5" t="n">
        <v>5463</v>
      </c>
    </row>
    <row r="5" spans="1:3">
      <c r="A5" s="5" t="n">
        <v>2020</v>
      </c>
      <c r="B5" s="5" t="n">
        <v>4471</v>
      </c>
    </row>
    <row r="6" spans="1:3">
      <c r="A6" s="5" t="n">
        <v>2021</v>
      </c>
      <c r="B6" s="5" t="n">
        <v>4418</v>
      </c>
    </row>
    <row r="7" spans="1:3">
      <c r="A7" s="5" t="n">
        <v>2022</v>
      </c>
      <c r="B7" s="5" t="n">
        <v>4385</v>
      </c>
    </row>
    <row r="8" spans="1:3">
      <c r="A8" s="4" t="s">
        <v>359</v>
      </c>
      <c r="B8" s="5" t="n">
        <v>18916</v>
      </c>
    </row>
    <row r="9" spans="1:3">
      <c r="A9" s="4" t="s">
        <v>360</v>
      </c>
      <c r="B9" s="5" t="n">
        <v>42631</v>
      </c>
    </row>
    <row r="10" spans="1:3">
      <c r="A10" s="3" t="s">
        <v>361</v>
      </c>
    </row>
    <row r="11" spans="1:3">
      <c r="A11" s="5" t="n">
        <v>2018</v>
      </c>
      <c r="B11" s="5" t="n">
        <v>3387</v>
      </c>
    </row>
    <row r="12" spans="1:3">
      <c r="A12" s="5" t="n">
        <v>2019</v>
      </c>
      <c r="B12" s="5" t="n">
        <v>4482</v>
      </c>
    </row>
    <row r="13" spans="1:3">
      <c r="A13" s="5" t="n">
        <v>2020</v>
      </c>
      <c r="B13" s="5" t="n">
        <v>4454</v>
      </c>
    </row>
    <row r="14" spans="1:3">
      <c r="A14" s="5" t="n">
        <v>2021</v>
      </c>
      <c r="B14" s="5" t="n">
        <v>4412</v>
      </c>
    </row>
    <row r="15" spans="1:3">
      <c r="A15" s="5" t="n">
        <v>2022</v>
      </c>
      <c r="B15" s="5" t="n">
        <v>4385</v>
      </c>
    </row>
    <row r="16" spans="1:3">
      <c r="A16" s="4" t="s">
        <v>359</v>
      </c>
      <c r="B16" s="5" t="n">
        <v>18916</v>
      </c>
    </row>
    <row r="17" spans="1:3">
      <c r="A17" s="4" t="s">
        <v>347</v>
      </c>
      <c r="B17" s="5" t="n">
        <v>40036</v>
      </c>
      <c r="C17" s="7" t="n">
        <v>41169</v>
      </c>
    </row>
    <row r="18" spans="1:3">
      <c r="A18" s="3" t="s">
        <v>362</v>
      </c>
    </row>
    <row r="19" spans="1:3">
      <c r="A19" s="5" t="n">
        <v>2018</v>
      </c>
      <c r="B19" s="5" t="n">
        <v>1591</v>
      </c>
    </row>
    <row r="20" spans="1:3">
      <c r="A20" s="5" t="n">
        <v>2019</v>
      </c>
      <c r="B20" s="5" t="n">
        <v>981</v>
      </c>
    </row>
    <row r="21" spans="1:3">
      <c r="A21" s="5" t="n">
        <v>2020</v>
      </c>
      <c r="B21" s="5" t="n">
        <v>17</v>
      </c>
    </row>
    <row r="22" spans="1:3">
      <c r="A22" s="5" t="n">
        <v>2021</v>
      </c>
      <c r="B22" s="5" t="n">
        <v>6</v>
      </c>
    </row>
    <row r="23" spans="1:3">
      <c r="A23" s="4" t="s">
        <v>363</v>
      </c>
      <c r="B23" s="7" t="n">
        <v>25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s>
  <sheetData>
    <row r="1" spans="1:6">
      <c r="A1" s="1" t="s">
        <v>364</v>
      </c>
      <c r="B1" s="2" t="s">
        <v>365</v>
      </c>
      <c r="C1" s="2" t="s">
        <v>366</v>
      </c>
      <c r="D1" s="2" t="s">
        <v>1</v>
      </c>
      <c r="F1" s="2" t="s">
        <v>313</v>
      </c>
    </row>
    <row r="2" spans="1:6">
      <c r="B2" s="2" t="s">
        <v>2</v>
      </c>
      <c r="C2" s="2" t="s">
        <v>367</v>
      </c>
      <c r="D2" s="2" t="s">
        <v>2</v>
      </c>
      <c r="E2" s="2" t="s">
        <v>75</v>
      </c>
      <c r="F2" s="2" t="s">
        <v>25</v>
      </c>
    </row>
    <row r="3" spans="1:6">
      <c r="A3" s="3" t="s">
        <v>368</v>
      </c>
    </row>
    <row r="4" spans="1:6">
      <c r="A4" s="4" t="s">
        <v>369</v>
      </c>
      <c r="C4" s="4" t="s">
        <v>370</v>
      </c>
      <c r="D4" s="4" t="s">
        <v>371</v>
      </c>
      <c r="F4" s="4" t="s">
        <v>372</v>
      </c>
    </row>
    <row r="5" spans="1:6">
      <c r="A5" s="4" t="s">
        <v>373</v>
      </c>
      <c r="B5" s="8" t="n">
        <v>25.8</v>
      </c>
    </row>
    <row r="6" spans="1:6">
      <c r="A6" s="4" t="s">
        <v>374</v>
      </c>
      <c r="D6" s="7" t="n">
        <v>2600000</v>
      </c>
      <c r="F6" s="7" t="n">
        <v>24500000</v>
      </c>
    </row>
    <row r="7" spans="1:6">
      <c r="A7" s="4" t="s">
        <v>375</v>
      </c>
      <c r="D7" s="4" t="s">
        <v>376</v>
      </c>
    </row>
    <row r="8" spans="1:6">
      <c r="A8" s="4" t="s">
        <v>377</v>
      </c>
      <c r="D8" s="4" t="s">
        <v>378</v>
      </c>
    </row>
    <row r="9" spans="1:6">
      <c r="A9" s="4" t="s">
        <v>379</v>
      </c>
      <c r="D9" s="4" t="s">
        <v>380</v>
      </c>
      <c r="E9" s="4" t="s">
        <v>381</v>
      </c>
    </row>
    <row r="10" spans="1:6">
      <c r="A10" s="4" t="s">
        <v>382</v>
      </c>
      <c r="F10" s="7" t="n">
        <v>1300000</v>
      </c>
    </row>
    <row r="11" spans="1:6">
      <c r="A11" s="4" t="s">
        <v>383</v>
      </c>
      <c r="D11" s="7" t="n">
        <v>1200000</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84</v>
      </c>
      <c r="B1" s="2" t="s">
        <v>2</v>
      </c>
      <c r="C1" s="2" t="s">
        <v>25</v>
      </c>
    </row>
    <row r="2" spans="1:3">
      <c r="A2" s="3" t="s">
        <v>385</v>
      </c>
    </row>
    <row r="3" spans="1:3">
      <c r="A3" s="4" t="s">
        <v>386</v>
      </c>
      <c r="B3" s="9" t="n">
        <v>0.6</v>
      </c>
      <c r="C3" s="9" t="n">
        <v>0.8</v>
      </c>
    </row>
    <row r="4" spans="1:3">
      <c r="A4" s="4" t="s">
        <v>387</v>
      </c>
      <c r="B4" s="9" t="n">
        <v>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88</v>
      </c>
      <c r="B1" s="2" t="s">
        <v>2</v>
      </c>
      <c r="C1" s="2" t="s">
        <v>389</v>
      </c>
    </row>
    <row r="2" spans="1:3">
      <c r="A2" s="3" t="s">
        <v>150</v>
      </c>
    </row>
    <row r="3" spans="1:3">
      <c r="A3" s="4" t="s">
        <v>390</v>
      </c>
      <c r="B3" s="9" t="n">
        <v>0.9</v>
      </c>
    </row>
    <row r="4" spans="1:3">
      <c r="A4" s="4" t="s">
        <v>391</v>
      </c>
    </row>
    <row r="5" spans="1:3">
      <c r="A5" s="3" t="s">
        <v>150</v>
      </c>
    </row>
    <row r="6" spans="1:3">
      <c r="A6" s="4" t="s">
        <v>390</v>
      </c>
      <c r="C6" s="9" t="n">
        <v>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92</v>
      </c>
      <c r="B1" s="2" t="s">
        <v>1</v>
      </c>
    </row>
    <row r="2" spans="1:3">
      <c r="B2" s="2" t="s">
        <v>2</v>
      </c>
      <c r="C2" s="2" t="s">
        <v>75</v>
      </c>
    </row>
    <row r="3" spans="1:3">
      <c r="A3" s="3" t="s">
        <v>150</v>
      </c>
    </row>
    <row r="4" spans="1:3">
      <c r="A4" s="4" t="s">
        <v>393</v>
      </c>
      <c r="B4" s="9" t="n">
        <v>1.1</v>
      </c>
    </row>
    <row r="5" spans="1:3">
      <c r="A5" s="4" t="s">
        <v>394</v>
      </c>
      <c r="B5" s="7" t="n">
        <v>1</v>
      </c>
    </row>
    <row r="6" spans="1:3">
      <c r="A6" s="4" t="s">
        <v>391</v>
      </c>
    </row>
    <row r="7" spans="1:3">
      <c r="A7" s="3" t="s">
        <v>150</v>
      </c>
    </row>
    <row r="8" spans="1:3">
      <c r="A8" s="4" t="s">
        <v>393</v>
      </c>
      <c r="C8" s="9" t="n">
        <v>0.1</v>
      </c>
    </row>
    <row r="9" spans="1:3">
      <c r="A9" s="4" t="s">
        <v>394</v>
      </c>
      <c r="C9" s="9" t="n">
        <v>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5</v>
      </c>
    </row>
    <row r="2" spans="1:3">
      <c r="A2" s="3" t="s">
        <v>396</v>
      </c>
    </row>
    <row r="3" spans="1:3">
      <c r="A3" s="4" t="s">
        <v>397</v>
      </c>
      <c r="B3" s="7" t="n">
        <v>252482</v>
      </c>
      <c r="C3" s="7" t="n">
        <v>268919</v>
      </c>
    </row>
    <row r="4" spans="1:3">
      <c r="A4" s="4" t="s">
        <v>398</v>
      </c>
      <c r="B4" s="5" t="n">
        <v>56057</v>
      </c>
      <c r="C4" s="5" t="n">
        <v>61930</v>
      </c>
    </row>
    <row r="5" spans="1:3">
      <c r="A5" s="4" t="s">
        <v>399</v>
      </c>
      <c r="B5" s="5" t="n">
        <v>196425</v>
      </c>
      <c r="C5" s="5" t="n">
        <v>206989</v>
      </c>
    </row>
    <row r="6" spans="1:3">
      <c r="A6" s="3" t="s">
        <v>400</v>
      </c>
    </row>
    <row r="7" spans="1:3">
      <c r="A7" s="4" t="s">
        <v>401</v>
      </c>
      <c r="B7" s="5" t="n">
        <v>63064</v>
      </c>
    </row>
    <row r="8" spans="1:3">
      <c r="A8" s="4" t="s">
        <v>402</v>
      </c>
      <c r="B8" s="5" t="n">
        <v>82310</v>
      </c>
    </row>
    <row r="9" spans="1:3">
      <c r="A9" s="4" t="s">
        <v>403</v>
      </c>
      <c r="B9" s="5" t="n">
        <v>26293</v>
      </c>
    </row>
    <row r="10" spans="1:3">
      <c r="A10" s="4" t="s">
        <v>404</v>
      </c>
      <c r="B10" s="5" t="n">
        <v>23276</v>
      </c>
    </row>
    <row r="11" spans="1:3">
      <c r="A11" s="4" t="s">
        <v>405</v>
      </c>
      <c r="B11" s="5" t="n">
        <v>79541</v>
      </c>
    </row>
    <row r="12" spans="1:3">
      <c r="A12" s="4" t="s">
        <v>406</v>
      </c>
      <c r="B12" s="5" t="n">
        <v>274484</v>
      </c>
    </row>
    <row r="13" spans="1:3">
      <c r="A13" s="4" t="s">
        <v>407</v>
      </c>
      <c r="B13" s="5" t="n">
        <v>22002</v>
      </c>
    </row>
    <row r="14" spans="1:3">
      <c r="A14" s="4" t="s">
        <v>397</v>
      </c>
      <c r="B14" s="5" t="n">
        <v>252482</v>
      </c>
      <c r="C14" s="5" t="n">
        <v>268919</v>
      </c>
    </row>
    <row r="15" spans="1:3">
      <c r="A15" s="4" t="s">
        <v>408</v>
      </c>
    </row>
    <row r="16" spans="1:3">
      <c r="A16" s="3" t="s">
        <v>396</v>
      </c>
    </row>
    <row r="17" spans="1:3">
      <c r="A17" s="4" t="s">
        <v>397</v>
      </c>
      <c r="B17" s="7" t="n">
        <v>70000</v>
      </c>
      <c r="C17" s="5" t="n">
        <v>70000</v>
      </c>
    </row>
    <row r="18" spans="1:3">
      <c r="A18" s="4" t="s">
        <v>409</v>
      </c>
      <c r="B18" s="4" t="s">
        <v>410</v>
      </c>
    </row>
    <row r="19" spans="1:3">
      <c r="A19" s="3" t="s">
        <v>400</v>
      </c>
    </row>
    <row r="20" spans="1:3">
      <c r="A20" s="4" t="s">
        <v>401</v>
      </c>
      <c r="B20" s="7" t="n">
        <v>2579</v>
      </c>
    </row>
    <row r="21" spans="1:3">
      <c r="A21" s="4" t="s">
        <v>402</v>
      </c>
      <c r="B21" s="5" t="n">
        <v>2895</v>
      </c>
    </row>
    <row r="22" spans="1:3">
      <c r="A22" s="4" t="s">
        <v>403</v>
      </c>
      <c r="B22" s="5" t="n">
        <v>2966</v>
      </c>
    </row>
    <row r="23" spans="1:3">
      <c r="A23" s="4" t="s">
        <v>404</v>
      </c>
      <c r="B23" s="5" t="n">
        <v>2921</v>
      </c>
    </row>
    <row r="24" spans="1:3">
      <c r="A24" s="4" t="s">
        <v>405</v>
      </c>
      <c r="B24" s="5" t="n">
        <v>70796</v>
      </c>
    </row>
    <row r="25" spans="1:3">
      <c r="A25" s="4" t="s">
        <v>406</v>
      </c>
      <c r="B25" s="5" t="n">
        <v>82157</v>
      </c>
    </row>
    <row r="26" spans="1:3">
      <c r="A26" s="4" t="s">
        <v>407</v>
      </c>
      <c r="B26" s="5" t="n">
        <v>12157</v>
      </c>
    </row>
    <row r="27" spans="1:3">
      <c r="A27" s="4" t="s">
        <v>397</v>
      </c>
      <c r="B27" s="5" t="n">
        <v>70000</v>
      </c>
      <c r="C27" s="5" t="n">
        <v>70000</v>
      </c>
    </row>
    <row r="28" spans="1:3">
      <c r="A28" s="4" t="s">
        <v>411</v>
      </c>
    </row>
    <row r="29" spans="1:3">
      <c r="A29" s="3" t="s">
        <v>396</v>
      </c>
    </row>
    <row r="30" spans="1:3">
      <c r="A30" s="4" t="s">
        <v>412</v>
      </c>
      <c r="B30" s="7" t="n">
        <v>50000</v>
      </c>
    </row>
    <row r="31" spans="1:3">
      <c r="A31" s="4" t="s">
        <v>413</v>
      </c>
      <c r="B31" s="4" t="s">
        <v>414</v>
      </c>
    </row>
    <row r="32" spans="1:3">
      <c r="A32" s="4" t="s">
        <v>415</v>
      </c>
    </row>
    <row r="33" spans="1:3">
      <c r="A33" s="3" t="s">
        <v>396</v>
      </c>
    </row>
    <row r="34" spans="1:3">
      <c r="A34" s="4" t="s">
        <v>397</v>
      </c>
      <c r="B34" s="7" t="n">
        <v>45000</v>
      </c>
      <c r="C34" s="5" t="n">
        <v>45000</v>
      </c>
    </row>
    <row r="35" spans="1:3">
      <c r="A35" s="4" t="s">
        <v>409</v>
      </c>
      <c r="B35" s="4" t="s">
        <v>416</v>
      </c>
    </row>
    <row r="36" spans="1:3">
      <c r="A36" s="3" t="s">
        <v>400</v>
      </c>
    </row>
    <row r="37" spans="1:3">
      <c r="A37" s="4" t="s">
        <v>401</v>
      </c>
      <c r="B37" s="7" t="n">
        <v>1384</v>
      </c>
    </row>
    <row r="38" spans="1:3">
      <c r="A38" s="4" t="s">
        <v>402</v>
      </c>
      <c r="B38" s="5" t="n">
        <v>46587</v>
      </c>
    </row>
    <row r="39" spans="1:3">
      <c r="A39" s="4" t="s">
        <v>406</v>
      </c>
      <c r="B39" s="5" t="n">
        <v>47971</v>
      </c>
    </row>
    <row r="40" spans="1:3">
      <c r="A40" s="4" t="s">
        <v>407</v>
      </c>
      <c r="B40" s="5" t="n">
        <v>2971</v>
      </c>
    </row>
    <row r="41" spans="1:3">
      <c r="A41" s="4" t="s">
        <v>397</v>
      </c>
      <c r="B41" s="5" t="n">
        <v>45000</v>
      </c>
      <c r="C41" s="5" t="n">
        <v>45000</v>
      </c>
    </row>
    <row r="42" spans="1:3">
      <c r="A42" s="4" t="s">
        <v>417</v>
      </c>
    </row>
    <row r="43" spans="1:3">
      <c r="A43" s="3" t="s">
        <v>396</v>
      </c>
    </row>
    <row r="44" spans="1:3">
      <c r="A44" s="4" t="s">
        <v>397</v>
      </c>
      <c r="B44" s="7" t="n">
        <v>137056</v>
      </c>
      <c r="C44" s="5" t="n">
        <v>153441</v>
      </c>
    </row>
    <row r="45" spans="1:3">
      <c r="A45" s="4" t="s">
        <v>418</v>
      </c>
      <c r="B45" s="4" t="s">
        <v>419</v>
      </c>
    </row>
    <row r="46" spans="1:3">
      <c r="A46" s="3" t="s">
        <v>400</v>
      </c>
    </row>
    <row r="47" spans="1:3">
      <c r="A47" s="4" t="s">
        <v>401</v>
      </c>
      <c r="B47" s="7" t="n">
        <v>58865</v>
      </c>
    </row>
    <row r="48" spans="1:3">
      <c r="A48" s="4" t="s">
        <v>402</v>
      </c>
      <c r="B48" s="5" t="n">
        <v>32627</v>
      </c>
    </row>
    <row r="49" spans="1:3">
      <c r="A49" s="4" t="s">
        <v>403</v>
      </c>
      <c r="B49" s="5" t="n">
        <v>23320</v>
      </c>
    </row>
    <row r="50" spans="1:3">
      <c r="A50" s="4" t="s">
        <v>404</v>
      </c>
      <c r="B50" s="5" t="n">
        <v>20349</v>
      </c>
    </row>
    <row r="51" spans="1:3">
      <c r="A51" s="4" t="s">
        <v>405</v>
      </c>
      <c r="B51" s="5" t="n">
        <v>8745</v>
      </c>
    </row>
    <row r="52" spans="1:3">
      <c r="A52" s="4" t="s">
        <v>406</v>
      </c>
      <c r="B52" s="5" t="n">
        <v>143906</v>
      </c>
    </row>
    <row r="53" spans="1:3">
      <c r="A53" s="4" t="s">
        <v>407</v>
      </c>
      <c r="B53" s="5" t="n">
        <v>6850</v>
      </c>
    </row>
    <row r="54" spans="1:3">
      <c r="A54" s="4" t="s">
        <v>397</v>
      </c>
      <c r="B54" s="5" t="n">
        <v>137056</v>
      </c>
      <c r="C54" s="5" t="n">
        <v>153441</v>
      </c>
    </row>
    <row r="55" spans="1:3">
      <c r="A55" s="4" t="s">
        <v>420</v>
      </c>
    </row>
    <row r="56" spans="1:3">
      <c r="A56" s="3" t="s">
        <v>396</v>
      </c>
    </row>
    <row r="57" spans="1:3">
      <c r="A57" s="4" t="s">
        <v>397</v>
      </c>
      <c r="B57" s="7" t="n">
        <v>426</v>
      </c>
      <c r="C57" s="5" t="n">
        <v>478</v>
      </c>
    </row>
    <row r="58" spans="1:3">
      <c r="A58" s="4" t="s">
        <v>418</v>
      </c>
      <c r="B58" s="4" t="s">
        <v>421</v>
      </c>
    </row>
    <row r="59" spans="1:3">
      <c r="A59" s="3" t="s">
        <v>400</v>
      </c>
    </row>
    <row r="60" spans="1:3">
      <c r="A60" s="4" t="s">
        <v>401</v>
      </c>
      <c r="B60" s="7" t="n">
        <v>236</v>
      </c>
    </row>
    <row r="61" spans="1:3">
      <c r="A61" s="4" t="s">
        <v>402</v>
      </c>
      <c r="B61" s="5" t="n">
        <v>201</v>
      </c>
    </row>
    <row r="62" spans="1:3">
      <c r="A62" s="4" t="s">
        <v>403</v>
      </c>
      <c r="B62" s="5" t="n">
        <v>7</v>
      </c>
    </row>
    <row r="63" spans="1:3">
      <c r="A63" s="4" t="s">
        <v>404</v>
      </c>
      <c r="B63" s="5" t="n">
        <v>6</v>
      </c>
    </row>
    <row r="64" spans="1:3">
      <c r="A64" s="4" t="s">
        <v>406</v>
      </c>
      <c r="B64" s="5" t="n">
        <v>450</v>
      </c>
    </row>
    <row r="65" spans="1:3">
      <c r="A65" s="4" t="s">
        <v>407</v>
      </c>
      <c r="B65" s="5" t="n">
        <v>24</v>
      </c>
    </row>
    <row r="66" spans="1:3">
      <c r="A66" s="4" t="s">
        <v>397</v>
      </c>
      <c r="B66" s="7" t="n">
        <v>426</v>
      </c>
      <c r="C66" s="7" t="n">
        <v>4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5</v>
      </c>
    </row>
    <row r="2" spans="1:3">
      <c r="A2" s="3" t="s">
        <v>423</v>
      </c>
    </row>
    <row r="3" spans="1:3">
      <c r="A3" s="4" t="s">
        <v>424</v>
      </c>
      <c r="B3" s="7" t="n">
        <v>251433</v>
      </c>
      <c r="C3" s="7" t="n">
        <v>272330</v>
      </c>
    </row>
    <row r="4" spans="1:3">
      <c r="A4" s="4" t="s">
        <v>425</v>
      </c>
      <c r="B4" s="5" t="n">
        <v>84766</v>
      </c>
      <c r="C4" s="5" t="n">
        <v>87691</v>
      </c>
    </row>
    <row r="5" spans="1:3">
      <c r="A5" s="4" t="s">
        <v>426</v>
      </c>
      <c r="B5" s="5" t="n">
        <v>166667</v>
      </c>
      <c r="C5" s="5" t="n">
        <v>184639</v>
      </c>
    </row>
    <row r="6" spans="1:3">
      <c r="A6" s="4" t="s">
        <v>37</v>
      </c>
    </row>
    <row r="7" spans="1:3">
      <c r="A7" s="3" t="s">
        <v>423</v>
      </c>
    </row>
    <row r="8" spans="1:3">
      <c r="A8" s="4" t="s">
        <v>424</v>
      </c>
      <c r="B8" s="5" t="n">
        <v>249053</v>
      </c>
      <c r="C8" s="5" t="n">
        <v>269950</v>
      </c>
    </row>
    <row r="9" spans="1:3">
      <c r="A9" s="4" t="s">
        <v>427</v>
      </c>
    </row>
    <row r="10" spans="1:3">
      <c r="A10" s="3" t="s">
        <v>423</v>
      </c>
    </row>
    <row r="11" spans="1:3">
      <c r="A11" s="4" t="s">
        <v>424</v>
      </c>
      <c r="B11" s="5" t="n">
        <v>1794</v>
      </c>
      <c r="C11" s="5" t="n">
        <v>1794</v>
      </c>
    </row>
    <row r="12" spans="1:3">
      <c r="A12" s="4" t="s">
        <v>39</v>
      </c>
    </row>
    <row r="13" spans="1:3">
      <c r="A13" s="3" t="s">
        <v>423</v>
      </c>
    </row>
    <row r="14" spans="1:3">
      <c r="A14" s="4" t="s">
        <v>424</v>
      </c>
      <c r="B14" s="5" t="n">
        <v>486</v>
      </c>
      <c r="C14" s="5" t="n">
        <v>486</v>
      </c>
    </row>
    <row r="15" spans="1:3">
      <c r="A15" s="4" t="s">
        <v>38</v>
      </c>
    </row>
    <row r="16" spans="1:3">
      <c r="A16" s="3" t="s">
        <v>423</v>
      </c>
    </row>
    <row r="17" spans="1:3">
      <c r="A17" s="4" t="s">
        <v>424</v>
      </c>
      <c r="B17" s="7" t="n">
        <v>100</v>
      </c>
      <c r="C17" s="7" t="n">
        <v>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429</v>
      </c>
    </row>
    <row r="2" spans="1:3">
      <c r="A2" s="4" t="s">
        <v>408</v>
      </c>
    </row>
    <row r="3" spans="1:3">
      <c r="A3" s="3" t="s">
        <v>423</v>
      </c>
    </row>
    <row r="4" spans="1:3">
      <c r="A4" s="4" t="s">
        <v>430</v>
      </c>
      <c r="C4" s="7" t="n">
        <v>200</v>
      </c>
    </row>
    <row r="5" spans="1:3">
      <c r="A5" s="4" t="s">
        <v>431</v>
      </c>
      <c r="C5" s="5" t="n">
        <v>100</v>
      </c>
    </row>
    <row r="6" spans="1:3">
      <c r="A6" s="4" t="s">
        <v>432</v>
      </c>
      <c r="B6" s="7" t="n">
        <v>130</v>
      </c>
    </row>
    <row r="7" spans="1:3">
      <c r="A7" s="4" t="s">
        <v>433</v>
      </c>
    </row>
    <row r="8" spans="1:3">
      <c r="A8" s="3" t="s">
        <v>423</v>
      </c>
    </row>
    <row r="9" spans="1:3">
      <c r="A9" s="4" t="s">
        <v>430</v>
      </c>
      <c r="C9" s="5" t="n">
        <v>20</v>
      </c>
    </row>
    <row r="10" spans="1:3">
      <c r="A10" s="4" t="s">
        <v>434</v>
      </c>
    </row>
    <row r="11" spans="1:3">
      <c r="A11" s="3" t="s">
        <v>423</v>
      </c>
    </row>
    <row r="12" spans="1:3">
      <c r="A12" s="4" t="s">
        <v>430</v>
      </c>
      <c r="C12" s="7" t="n">
        <v>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5</v>
      </c>
      <c r="B1" s="2" t="s">
        <v>365</v>
      </c>
    </row>
    <row r="2" spans="1:4">
      <c r="B2" s="2" t="s">
        <v>436</v>
      </c>
      <c r="C2" s="2" t="s">
        <v>2</v>
      </c>
      <c r="D2" s="2" t="s">
        <v>25</v>
      </c>
    </row>
    <row r="3" spans="1:4">
      <c r="A3" s="4" t="s">
        <v>437</v>
      </c>
    </row>
    <row r="4" spans="1:4">
      <c r="A4" s="3" t="s">
        <v>423</v>
      </c>
    </row>
    <row r="5" spans="1:4">
      <c r="A5" s="4" t="s">
        <v>438</v>
      </c>
      <c r="B5" s="4" t="s">
        <v>439</v>
      </c>
    </row>
    <row r="6" spans="1:4">
      <c r="A6" s="4" t="s">
        <v>440</v>
      </c>
      <c r="C6" s="7" t="n">
        <v>50</v>
      </c>
    </row>
    <row r="7" spans="1:4">
      <c r="A7" s="4" t="s">
        <v>441</v>
      </c>
      <c r="C7" s="4" t="s">
        <v>442</v>
      </c>
    </row>
    <row r="8" spans="1:4">
      <c r="A8" s="4" t="s">
        <v>443</v>
      </c>
    </row>
    <row r="9" spans="1:4">
      <c r="A9" s="3" t="s">
        <v>423</v>
      </c>
    </row>
    <row r="10" spans="1:4">
      <c r="A10" s="4" t="s">
        <v>444</v>
      </c>
      <c r="C10" s="9" t="n">
        <v>0.4</v>
      </c>
      <c r="D10" s="9" t="n">
        <v>0.1</v>
      </c>
    </row>
    <row r="11" spans="1:4">
      <c r="A11" s="4" t="s">
        <v>445</v>
      </c>
    </row>
    <row r="12" spans="1:4">
      <c r="A12" s="3" t="s">
        <v>423</v>
      </c>
    </row>
    <row r="13" spans="1:4">
      <c r="A13" s="4" t="s">
        <v>412</v>
      </c>
      <c r="C13" s="7" t="n">
        <v>50</v>
      </c>
    </row>
    <row r="14" spans="1:4">
      <c r="A14" s="4" t="s">
        <v>413</v>
      </c>
      <c r="C14" s="4" t="s">
        <v>414</v>
      </c>
    </row>
    <row r="15" spans="1:4">
      <c r="A15" s="4" t="s">
        <v>446</v>
      </c>
    </row>
    <row r="16" spans="1:4">
      <c r="A16" s="3" t="s">
        <v>423</v>
      </c>
    </row>
    <row r="17" spans="1:4">
      <c r="A17" s="4" t="s">
        <v>440</v>
      </c>
      <c r="C17" s="7" t="n">
        <v>50</v>
      </c>
    </row>
    <row r="18" spans="1:4">
      <c r="A18" s="4" t="s">
        <v>441</v>
      </c>
      <c r="C18" s="4" t="s">
        <v>447</v>
      </c>
    </row>
    <row r="19" spans="1:4">
      <c r="A19" s="4" t="s">
        <v>448</v>
      </c>
    </row>
    <row r="20" spans="1:4">
      <c r="A20" s="3" t="s">
        <v>423</v>
      </c>
    </row>
    <row r="21" spans="1:4">
      <c r="A21" s="4" t="s">
        <v>449</v>
      </c>
      <c r="C21" s="9" t="n">
        <v>0.8</v>
      </c>
      <c r="D21" s="9" t="n">
        <v>0.4</v>
      </c>
    </row>
    <row r="22" spans="1:4">
      <c r="A22" s="4" t="s">
        <v>450</v>
      </c>
    </row>
    <row r="23" spans="1:4">
      <c r="A23" s="3" t="s">
        <v>423</v>
      </c>
    </row>
    <row r="24" spans="1:4">
      <c r="A24" s="4" t="s">
        <v>412</v>
      </c>
      <c r="C24" s="7" t="n">
        <v>50</v>
      </c>
    </row>
    <row r="25" spans="1:4">
      <c r="A25" s="4" t="s">
        <v>413</v>
      </c>
      <c r="C25" s="4" t="s">
        <v>4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331</v>
      </c>
    </row>
    <row r="2" spans="1:2">
      <c r="A2" s="3" t="s">
        <v>423</v>
      </c>
    </row>
    <row r="3" spans="1:2">
      <c r="A3" s="4" t="s">
        <v>430</v>
      </c>
      <c r="B3" s="7" t="n">
        <v>125</v>
      </c>
    </row>
    <row r="4" spans="1:2">
      <c r="A4" s="4" t="s">
        <v>431</v>
      </c>
      <c r="B4" s="5" t="n">
        <v>25</v>
      </c>
    </row>
    <row r="5" spans="1:2">
      <c r="A5" s="4" t="s">
        <v>453</v>
      </c>
      <c r="B5" s="5" t="n">
        <v>45</v>
      </c>
    </row>
    <row r="6" spans="1:2">
      <c r="A6" s="4" t="s">
        <v>454</v>
      </c>
      <c r="B6" s="11" t="n">
        <v>17.7</v>
      </c>
    </row>
    <row r="7" spans="1:2">
      <c r="A7" s="4" t="s">
        <v>432</v>
      </c>
      <c r="B7" s="9" t="n">
        <v>6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5</v>
      </c>
    </row>
    <row r="3" spans="1:3">
      <c r="A3" s="3" t="s">
        <v>96</v>
      </c>
    </row>
    <row r="4" spans="1:3">
      <c r="A4" s="4" t="s">
        <v>87</v>
      </c>
      <c r="B4" s="7" t="n">
        <v>9954</v>
      </c>
      <c r="C4" s="7" t="n">
        <v>-7407</v>
      </c>
    </row>
    <row r="5" spans="1:3">
      <c r="A5" s="3" t="s">
        <v>97</v>
      </c>
    </row>
    <row r="6" spans="1:3">
      <c r="A6" s="4" t="s">
        <v>98</v>
      </c>
      <c r="B6" s="5" t="n">
        <v>2590</v>
      </c>
      <c r="C6" s="5" t="n">
        <v>-1471</v>
      </c>
    </row>
    <row r="7" spans="1:3">
      <c r="A7" s="4" t="s">
        <v>99</v>
      </c>
      <c r="B7" s="5" t="n">
        <v>486</v>
      </c>
      <c r="C7" s="5" t="n">
        <v>1196</v>
      </c>
    </row>
    <row r="8" spans="1:3">
      <c r="A8" s="3" t="s">
        <v>100</v>
      </c>
    </row>
    <row r="9" spans="1:3">
      <c r="A9" s="4" t="s">
        <v>101</v>
      </c>
      <c r="B9" s="5" t="n">
        <v>649</v>
      </c>
      <c r="C9" s="5" t="n">
        <v>660</v>
      </c>
    </row>
    <row r="10" spans="1:3">
      <c r="A10" s="4" t="s">
        <v>102</v>
      </c>
      <c r="B10" s="5" t="n">
        <v>-17</v>
      </c>
      <c r="C10" s="5" t="n">
        <v>-29</v>
      </c>
    </row>
    <row r="11" spans="1:3">
      <c r="A11" s="3" t="s">
        <v>103</v>
      </c>
    </row>
    <row r="12" spans="1:3">
      <c r="A12" s="4" t="s">
        <v>104</v>
      </c>
      <c r="B12" s="5" t="n">
        <v>436</v>
      </c>
      <c r="C12" s="5" t="n">
        <v>135</v>
      </c>
    </row>
    <row r="13" spans="1:3">
      <c r="A13" s="4" t="s">
        <v>105</v>
      </c>
      <c r="B13" s="5" t="n">
        <v>-72</v>
      </c>
      <c r="C13" s="5" t="n">
        <v>119</v>
      </c>
    </row>
    <row r="14" spans="1:3">
      <c r="A14" s="4" t="s">
        <v>106</v>
      </c>
      <c r="B14" s="5" t="n">
        <v>4072</v>
      </c>
      <c r="C14" s="5" t="n">
        <v>610</v>
      </c>
    </row>
    <row r="15" spans="1:3">
      <c r="A15" s="4" t="s">
        <v>107</v>
      </c>
      <c r="B15" s="7" t="n">
        <v>14026</v>
      </c>
      <c r="C15" s="7" t="n">
        <v>-67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331</v>
      </c>
    </row>
    <row r="2" spans="1:2">
      <c r="A2" s="4" t="s">
        <v>415</v>
      </c>
    </row>
    <row r="3" spans="1:2">
      <c r="A3" s="3" t="s">
        <v>423</v>
      </c>
    </row>
    <row r="4" spans="1:2">
      <c r="A4" s="4" t="s">
        <v>454</v>
      </c>
      <c r="B4" s="9" t="n">
        <v>17.7</v>
      </c>
    </row>
    <row r="5" spans="1:2">
      <c r="A5" s="4" t="s">
        <v>456</v>
      </c>
    </row>
    <row r="6" spans="1:2">
      <c r="A6" s="3" t="s">
        <v>423</v>
      </c>
    </row>
    <row r="7" spans="1:2">
      <c r="A7" s="4" t="s">
        <v>454</v>
      </c>
      <c r="B7" s="11" t="n">
        <v>18.3</v>
      </c>
    </row>
    <row r="8" spans="1:2">
      <c r="A8" s="4" t="s">
        <v>457</v>
      </c>
    </row>
    <row r="9" spans="1:2">
      <c r="A9" s="3" t="s">
        <v>423</v>
      </c>
    </row>
    <row r="10" spans="1:2">
      <c r="A10" s="4" t="s">
        <v>458</v>
      </c>
      <c r="B10" s="7" t="n">
        <v>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75</v>
      </c>
    </row>
    <row r="3" spans="1:3">
      <c r="A3" s="3" t="s">
        <v>460</v>
      </c>
    </row>
    <row r="4" spans="1:3">
      <c r="A4" s="4" t="s">
        <v>143</v>
      </c>
      <c r="B4" s="7" t="n">
        <v>654</v>
      </c>
      <c r="C4" s="7" t="n">
        <v>1957</v>
      </c>
    </row>
    <row r="5" spans="1:3">
      <c r="A5" s="4" t="s">
        <v>461</v>
      </c>
    </row>
    <row r="6" spans="1:3">
      <c r="A6" s="3" t="s">
        <v>460</v>
      </c>
    </row>
    <row r="7" spans="1:3">
      <c r="A7" s="4" t="s">
        <v>462</v>
      </c>
      <c r="B7" s="5" t="n">
        <v>1015</v>
      </c>
      <c r="C7" s="5" t="n">
        <v>1240</v>
      </c>
    </row>
    <row r="8" spans="1:3">
      <c r="A8" s="4" t="s">
        <v>463</v>
      </c>
      <c r="B8" s="5" t="n">
        <v>-401</v>
      </c>
      <c r="C8" s="5" t="n">
        <v>-2167</v>
      </c>
    </row>
    <row r="9" spans="1:3">
      <c r="A9" s="4" t="s">
        <v>143</v>
      </c>
      <c r="B9" s="5" t="n">
        <v>654</v>
      </c>
      <c r="C9" s="5" t="n">
        <v>1957</v>
      </c>
    </row>
    <row r="10" spans="1:3">
      <c r="A10" s="4" t="s">
        <v>464</v>
      </c>
      <c r="B10" s="5" t="n">
        <v>778</v>
      </c>
      <c r="C10" s="5" t="n">
        <v>886</v>
      </c>
    </row>
    <row r="11" spans="1:3">
      <c r="A11" s="4" t="s">
        <v>465</v>
      </c>
      <c r="B11" s="5" t="n">
        <v>2046</v>
      </c>
      <c r="C11" s="5" t="n">
        <v>1916</v>
      </c>
    </row>
    <row r="12" spans="1:3">
      <c r="A12" s="4" t="s">
        <v>466</v>
      </c>
    </row>
    <row r="13" spans="1:3">
      <c r="A13" s="3" t="s">
        <v>460</v>
      </c>
    </row>
    <row r="14" spans="1:3">
      <c r="A14" s="4" t="s">
        <v>462</v>
      </c>
      <c r="B14" s="5" t="n">
        <v>27</v>
      </c>
      <c r="C14" s="5" t="n">
        <v>26</v>
      </c>
    </row>
    <row r="15" spans="1:3">
      <c r="A15" s="4" t="s">
        <v>464</v>
      </c>
      <c r="B15" s="5" t="n">
        <v>20</v>
      </c>
      <c r="C15" s="5" t="n">
        <v>20</v>
      </c>
    </row>
    <row r="16" spans="1:3">
      <c r="A16" s="4" t="s">
        <v>465</v>
      </c>
      <c r="B16" s="5" t="n">
        <v>47</v>
      </c>
      <c r="C16" s="5" t="n">
        <v>46</v>
      </c>
    </row>
    <row r="17" spans="1:3">
      <c r="A17" s="4" t="s">
        <v>467</v>
      </c>
    </row>
    <row r="18" spans="1:3">
      <c r="A18" s="3" t="s">
        <v>460</v>
      </c>
    </row>
    <row r="19" spans="1:3">
      <c r="A19" s="4" t="s">
        <v>468</v>
      </c>
      <c r="B19" s="5" t="n">
        <v>92</v>
      </c>
      <c r="C19" s="5" t="n">
        <v>122</v>
      </c>
    </row>
    <row r="20" spans="1:3">
      <c r="A20" s="4" t="s">
        <v>462</v>
      </c>
      <c r="B20" s="5" t="n">
        <v>209</v>
      </c>
      <c r="C20" s="5" t="n">
        <v>265</v>
      </c>
    </row>
    <row r="21" spans="1:3">
      <c r="A21" s="4" t="s">
        <v>469</v>
      </c>
      <c r="B21" s="5" t="n">
        <v>-23</v>
      </c>
      <c r="C21" s="5" t="n">
        <v>-47</v>
      </c>
    </row>
    <row r="22" spans="1:3">
      <c r="A22" s="4" t="s">
        <v>464</v>
      </c>
      <c r="B22" s="5" t="n">
        <v>76</v>
      </c>
      <c r="C22" s="5" t="n">
        <v>173</v>
      </c>
    </row>
    <row r="23" spans="1:3">
      <c r="A23" s="4" t="s">
        <v>465</v>
      </c>
      <c r="B23" s="7" t="n">
        <v>354</v>
      </c>
      <c r="C23" s="7" t="n">
        <v>51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7"/>
  </cols>
  <sheetData>
    <row r="1" spans="1:3">
      <c r="A1" s="1" t="s">
        <v>470</v>
      </c>
      <c r="B1" s="2" t="s">
        <v>1</v>
      </c>
    </row>
    <row r="2" spans="1:3">
      <c r="B2" s="2" t="s">
        <v>331</v>
      </c>
      <c r="C2" s="2" t="s">
        <v>471</v>
      </c>
    </row>
    <row r="3" spans="1:3">
      <c r="A3" s="3" t="s">
        <v>472</v>
      </c>
    </row>
    <row r="4" spans="1:3">
      <c r="A4" s="4" t="s">
        <v>473</v>
      </c>
      <c r="B4" s="7" t="n">
        <v>654</v>
      </c>
      <c r="C4" s="7" t="n">
        <v>1957</v>
      </c>
    </row>
    <row r="5" spans="1:3">
      <c r="A5" s="4" t="s">
        <v>474</v>
      </c>
      <c r="B5" s="5" t="n">
        <v>486</v>
      </c>
      <c r="C5" s="5" t="n">
        <v>1196</v>
      </c>
    </row>
    <row r="6" spans="1:3">
      <c r="A6" s="4" t="s">
        <v>461</v>
      </c>
    </row>
    <row r="7" spans="1:3">
      <c r="A7" s="3" t="s">
        <v>472</v>
      </c>
    </row>
    <row r="8" spans="1:3">
      <c r="A8" s="4" t="s">
        <v>473</v>
      </c>
      <c r="B8" s="5" t="n">
        <v>654</v>
      </c>
      <c r="C8" s="5" t="n">
        <v>1957</v>
      </c>
    </row>
    <row r="9" spans="1:3">
      <c r="A9" s="4" t="s">
        <v>474</v>
      </c>
      <c r="B9" s="5" t="n">
        <v>500</v>
      </c>
      <c r="C9" s="5" t="n">
        <v>1200</v>
      </c>
    </row>
    <row r="10" spans="1:3">
      <c r="A10" s="4" t="s">
        <v>475</v>
      </c>
      <c r="B10" s="7" t="n">
        <v>4800</v>
      </c>
      <c r="C10" s="5" t="n">
        <v>4800</v>
      </c>
    </row>
    <row r="11" spans="1:3">
      <c r="A11" s="4" t="s">
        <v>476</v>
      </c>
      <c r="C11" s="7" t="n">
        <v>7600</v>
      </c>
    </row>
    <row r="12" spans="1:3">
      <c r="A12" s="4" t="s">
        <v>477</v>
      </c>
      <c r="C12" s="5" t="n">
        <v>5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8</v>
      </c>
      <c r="B1" s="2" t="s">
        <v>1</v>
      </c>
    </row>
    <row r="2" spans="1:4">
      <c r="B2" s="2" t="s">
        <v>2</v>
      </c>
      <c r="C2" s="2" t="s">
        <v>75</v>
      </c>
      <c r="D2" s="2" t="s">
        <v>280</v>
      </c>
    </row>
    <row r="3" spans="1:4">
      <c r="A3" s="3" t="s">
        <v>479</v>
      </c>
    </row>
    <row r="4" spans="1:4">
      <c r="A4" s="4" t="s">
        <v>480</v>
      </c>
      <c r="B4" s="7" t="n">
        <v>137417</v>
      </c>
    </row>
    <row r="5" spans="1:4">
      <c r="A5" s="4" t="s">
        <v>462</v>
      </c>
      <c r="B5" s="5" t="n">
        <v>1015</v>
      </c>
      <c r="C5" s="7" t="n">
        <v>1240</v>
      </c>
    </row>
    <row r="6" spans="1:4">
      <c r="A6" s="4" t="s">
        <v>481</v>
      </c>
      <c r="B6" s="5" t="n">
        <v>-3487</v>
      </c>
    </row>
    <row r="7" spans="1:4">
      <c r="A7" s="4" t="s">
        <v>482</v>
      </c>
      <c r="B7" s="5" t="n">
        <v>-4864</v>
      </c>
    </row>
    <row r="8" spans="1:4">
      <c r="A8" s="4" t="s">
        <v>483</v>
      </c>
      <c r="B8" s="5" t="n">
        <v>130081</v>
      </c>
    </row>
    <row r="9" spans="1:4">
      <c r="A9" s="3" t="s">
        <v>484</v>
      </c>
    </row>
    <row r="10" spans="1:4">
      <c r="A10" s="4" t="s">
        <v>485</v>
      </c>
      <c r="B10" s="5" t="n">
        <v>124831</v>
      </c>
    </row>
    <row r="11" spans="1:4">
      <c r="A11" s="4" t="s">
        <v>486</v>
      </c>
      <c r="B11" s="5" t="n">
        <v>402</v>
      </c>
    </row>
    <row r="12" spans="1:4">
      <c r="A12" s="4" t="s">
        <v>482</v>
      </c>
      <c r="B12" s="5" t="n">
        <v>-4864</v>
      </c>
    </row>
    <row r="13" spans="1:4">
      <c r="A13" s="4" t="s">
        <v>487</v>
      </c>
      <c r="B13" s="5" t="n">
        <v>120369</v>
      </c>
    </row>
    <row r="14" spans="1:4">
      <c r="A14" s="4" t="s">
        <v>488</v>
      </c>
      <c r="B14" s="5" t="n">
        <v>-9712</v>
      </c>
    </row>
    <row r="15" spans="1:4">
      <c r="A15" s="4" t="s">
        <v>489</v>
      </c>
      <c r="B15" s="7" t="n">
        <v>130081</v>
      </c>
    </row>
    <row r="16" spans="1:4">
      <c r="A16" s="4" t="s">
        <v>490</v>
      </c>
      <c r="D16" s="4" t="s">
        <v>49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8"/>
  </cols>
  <sheetData>
    <row r="1" spans="1:2">
      <c r="A1" s="1" t="s">
        <v>492</v>
      </c>
      <c r="B1" s="2" t="s">
        <v>1</v>
      </c>
    </row>
    <row r="2" spans="1:2">
      <c r="B2" s="2" t="s">
        <v>493</v>
      </c>
    </row>
    <row r="3" spans="1:2">
      <c r="A3" s="3" t="s">
        <v>494</v>
      </c>
    </row>
    <row r="4" spans="1:2">
      <c r="A4" s="4" t="s">
        <v>495</v>
      </c>
      <c r="B4" s="5" t="n">
        <v>25</v>
      </c>
    </row>
    <row r="5" spans="1:2">
      <c r="A5" s="4" t="s">
        <v>496</v>
      </c>
      <c r="B5" s="4" t="s">
        <v>352</v>
      </c>
    </row>
    <row r="6" spans="1:2">
      <c r="A6" s="4" t="s">
        <v>497</v>
      </c>
      <c r="B6" s="4" t="s">
        <v>498</v>
      </c>
    </row>
    <row r="7" spans="1:2">
      <c r="A7" s="4" t="s">
        <v>499</v>
      </c>
      <c r="B7" s="5" t="n">
        <v>2</v>
      </c>
    </row>
    <row r="8" spans="1:2">
      <c r="A8" s="4" t="s">
        <v>500</v>
      </c>
      <c r="B8" s="4" t="s">
        <v>501</v>
      </c>
    </row>
    <row r="9" spans="1:2">
      <c r="A9" s="4" t="s">
        <v>502</v>
      </c>
    </row>
    <row r="10" spans="1:2">
      <c r="A10" s="3" t="s">
        <v>494</v>
      </c>
    </row>
    <row r="11" spans="1:2">
      <c r="A11" s="4" t="s">
        <v>503</v>
      </c>
      <c r="B11" s="4" t="s">
        <v>5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505</v>
      </c>
      <c r="B1" s="2" t="s">
        <v>2</v>
      </c>
      <c r="C1" s="2" t="s">
        <v>25</v>
      </c>
      <c r="D1" s="2" t="s">
        <v>75</v>
      </c>
      <c r="E1" s="2" t="s">
        <v>389</v>
      </c>
    </row>
    <row r="2" spans="1:5">
      <c r="A2" s="3" t="s">
        <v>119</v>
      </c>
    </row>
    <row r="3" spans="1:5">
      <c r="A3" s="4" t="s">
        <v>506</v>
      </c>
      <c r="B3" s="7" t="n">
        <v>665474</v>
      </c>
      <c r="C3" s="7" t="n">
        <v>651462</v>
      </c>
    </row>
    <row r="4" spans="1:5">
      <c r="A4" s="4" t="s">
        <v>119</v>
      </c>
    </row>
    <row r="5" spans="1:5">
      <c r="A5" s="3" t="s">
        <v>119</v>
      </c>
    </row>
    <row r="6" spans="1:5">
      <c r="A6" s="4" t="s">
        <v>507</v>
      </c>
      <c r="B6" s="5" t="n">
        <v>-21566</v>
      </c>
      <c r="C6" s="5" t="n">
        <v>-27181</v>
      </c>
    </row>
    <row r="7" spans="1:5">
      <c r="A7" s="4" t="s">
        <v>506</v>
      </c>
      <c r="B7" s="5" t="n">
        <v>-20078</v>
      </c>
      <c r="C7" s="5" t="n">
        <v>-20574</v>
      </c>
      <c r="D7" s="7" t="n">
        <v>-22807</v>
      </c>
      <c r="E7" s="7" t="n">
        <v>-23417</v>
      </c>
    </row>
    <row r="8" spans="1:5">
      <c r="A8" s="4" t="s">
        <v>508</v>
      </c>
    </row>
    <row r="9" spans="1:5">
      <c r="A9" s="3" t="s">
        <v>119</v>
      </c>
    </row>
    <row r="10" spans="1:5">
      <c r="A10" s="4" t="s">
        <v>507</v>
      </c>
      <c r="B10" s="5" t="n">
        <v>-20774</v>
      </c>
      <c r="C10" s="5" t="n">
        <v>-25768</v>
      </c>
    </row>
    <row r="11" spans="1:5">
      <c r="A11" s="4" t="s">
        <v>506</v>
      </c>
      <c r="B11" s="5" t="n">
        <v>-19398</v>
      </c>
      <c r="C11" s="5" t="n">
        <v>-19715</v>
      </c>
      <c r="D11" s="5" t="n">
        <v>-21530</v>
      </c>
      <c r="E11" s="5" t="n">
        <v>-21886</v>
      </c>
    </row>
    <row r="12" spans="1:5">
      <c r="A12" s="4" t="s">
        <v>509</v>
      </c>
    </row>
    <row r="13" spans="1:5">
      <c r="A13" s="3" t="s">
        <v>119</v>
      </c>
    </row>
    <row r="14" spans="1:5">
      <c r="A14" s="4" t="s">
        <v>507</v>
      </c>
      <c r="B14" s="5" t="n">
        <v>1199</v>
      </c>
      <c r="C14" s="5" t="n">
        <v>481</v>
      </c>
    </row>
    <row r="15" spans="1:5">
      <c r="A15" s="4" t="s">
        <v>506</v>
      </c>
      <c r="B15" s="5" t="n">
        <v>791</v>
      </c>
      <c r="C15" s="5" t="n">
        <v>292</v>
      </c>
      <c r="D15" s="5" t="n">
        <v>-194</v>
      </c>
      <c r="E15" s="5" t="n">
        <v>-329</v>
      </c>
    </row>
    <row r="16" spans="1:5">
      <c r="A16" s="4" t="s">
        <v>510</v>
      </c>
    </row>
    <row r="17" spans="1:5">
      <c r="A17" s="3" t="s">
        <v>119</v>
      </c>
    </row>
    <row r="18" spans="1:5">
      <c r="A18" s="4" t="s">
        <v>507</v>
      </c>
      <c r="B18" s="5" t="n">
        <v>-1991</v>
      </c>
      <c r="C18" s="5" t="n">
        <v>-1894</v>
      </c>
    </row>
    <row r="19" spans="1:5">
      <c r="A19" s="4" t="s">
        <v>506</v>
      </c>
      <c r="B19" s="7" t="n">
        <v>-1471</v>
      </c>
      <c r="C19" s="7" t="n">
        <v>-1151</v>
      </c>
      <c r="D19" s="7" t="n">
        <v>-1083</v>
      </c>
      <c r="E19" s="7" t="n">
        <v>-12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1</v>
      </c>
      <c r="B1" s="2" t="s">
        <v>1</v>
      </c>
    </row>
    <row r="2" spans="1:4">
      <c r="B2" s="2" t="s">
        <v>2</v>
      </c>
      <c r="C2" s="2" t="s">
        <v>75</v>
      </c>
      <c r="D2" s="2" t="s">
        <v>25</v>
      </c>
    </row>
    <row r="3" spans="1:4">
      <c r="A3" s="3" t="s">
        <v>512</v>
      </c>
    </row>
    <row r="4" spans="1:4">
      <c r="A4" s="4" t="s">
        <v>513</v>
      </c>
      <c r="B4" s="7" t="n">
        <v>651462</v>
      </c>
    </row>
    <row r="5" spans="1:4">
      <c r="A5" s="4" t="s">
        <v>128</v>
      </c>
      <c r="D5" s="7" t="n">
        <v>651878</v>
      </c>
    </row>
    <row r="6" spans="1:4">
      <c r="A6" s="4" t="s">
        <v>106</v>
      </c>
      <c r="B6" s="5" t="n">
        <v>4072</v>
      </c>
      <c r="C6" s="7" t="n">
        <v>610</v>
      </c>
    </row>
    <row r="7" spans="1:4">
      <c r="A7" s="4" t="s">
        <v>513</v>
      </c>
      <c r="B7" s="5" t="n">
        <v>665474</v>
      </c>
    </row>
    <row r="8" spans="1:4">
      <c r="A8" s="4" t="s">
        <v>119</v>
      </c>
    </row>
    <row r="9" spans="1:4">
      <c r="A9" s="3" t="s">
        <v>512</v>
      </c>
    </row>
    <row r="10" spans="1:4">
      <c r="A10" s="4" t="s">
        <v>513</v>
      </c>
      <c r="B10" s="5" t="n">
        <v>-20574</v>
      </c>
      <c r="C10" s="5" t="n">
        <v>-23417</v>
      </c>
    </row>
    <row r="11" spans="1:4">
      <c r="A11" s="4" t="s">
        <v>128</v>
      </c>
      <c r="D11" s="5" t="n">
        <v>-24150</v>
      </c>
    </row>
    <row r="12" spans="1:4">
      <c r="A12" s="4" t="s">
        <v>514</v>
      </c>
      <c r="B12" s="5" t="n">
        <v>2954</v>
      </c>
      <c r="C12" s="5" t="n">
        <v>-1217</v>
      </c>
    </row>
    <row r="13" spans="1:4">
      <c r="A13" s="4" t="s">
        <v>515</v>
      </c>
      <c r="B13" s="5" t="n">
        <v>1118</v>
      </c>
      <c r="C13" s="5" t="n">
        <v>1827</v>
      </c>
    </row>
    <row r="14" spans="1:4">
      <c r="A14" s="4" t="s">
        <v>106</v>
      </c>
      <c r="B14" s="5" t="n">
        <v>4072</v>
      </c>
      <c r="C14" s="5" t="n">
        <v>610</v>
      </c>
    </row>
    <row r="15" spans="1:4">
      <c r="A15" s="4" t="s">
        <v>513</v>
      </c>
      <c r="B15" s="5" t="n">
        <v>-20078</v>
      </c>
      <c r="C15" s="5" t="n">
        <v>-22807</v>
      </c>
    </row>
    <row r="16" spans="1:4">
      <c r="A16" s="4" t="s">
        <v>508</v>
      </c>
    </row>
    <row r="17" spans="1:4">
      <c r="A17" s="3" t="s">
        <v>512</v>
      </c>
    </row>
    <row r="18" spans="1:4">
      <c r="A18" s="4" t="s">
        <v>513</v>
      </c>
      <c r="B18" s="5" t="n">
        <v>-19715</v>
      </c>
      <c r="C18" s="5" t="n">
        <v>-21886</v>
      </c>
    </row>
    <row r="19" spans="1:4">
      <c r="A19" s="4" t="s">
        <v>128</v>
      </c>
      <c r="D19" s="5" t="n">
        <v>-23106</v>
      </c>
    </row>
    <row r="20" spans="1:4">
      <c r="A20" s="4" t="s">
        <v>514</v>
      </c>
      <c r="B20" s="5" t="n">
        <v>2590</v>
      </c>
      <c r="C20" s="5" t="n">
        <v>-1471</v>
      </c>
    </row>
    <row r="21" spans="1:4">
      <c r="A21" s="4" t="s">
        <v>515</v>
      </c>
      <c r="B21" s="5" t="n">
        <v>1118</v>
      </c>
      <c r="C21" s="5" t="n">
        <v>1827</v>
      </c>
    </row>
    <row r="22" spans="1:4">
      <c r="A22" s="4" t="s">
        <v>106</v>
      </c>
      <c r="B22" s="5" t="n">
        <v>3708</v>
      </c>
      <c r="C22" s="5" t="n">
        <v>356</v>
      </c>
    </row>
    <row r="23" spans="1:4">
      <c r="A23" s="4" t="s">
        <v>513</v>
      </c>
      <c r="B23" s="5" t="n">
        <v>-19398</v>
      </c>
      <c r="C23" s="5" t="n">
        <v>-21530</v>
      </c>
    </row>
    <row r="24" spans="1:4">
      <c r="A24" s="4" t="s">
        <v>509</v>
      </c>
    </row>
    <row r="25" spans="1:4">
      <c r="A25" s="3" t="s">
        <v>512</v>
      </c>
    </row>
    <row r="26" spans="1:4">
      <c r="A26" s="4" t="s">
        <v>513</v>
      </c>
      <c r="B26" s="5" t="n">
        <v>292</v>
      </c>
      <c r="C26" s="5" t="n">
        <v>-329</v>
      </c>
    </row>
    <row r="27" spans="1:4">
      <c r="A27" s="4" t="s">
        <v>128</v>
      </c>
      <c r="D27" s="5" t="n">
        <v>355</v>
      </c>
    </row>
    <row r="28" spans="1:4">
      <c r="A28" s="4" t="s">
        <v>514</v>
      </c>
      <c r="B28" s="5" t="n">
        <v>436</v>
      </c>
      <c r="C28" s="5" t="n">
        <v>135</v>
      </c>
    </row>
    <row r="29" spans="1:4">
      <c r="A29" s="4" t="s">
        <v>106</v>
      </c>
      <c r="B29" s="5" t="n">
        <v>436</v>
      </c>
      <c r="C29" s="5" t="n">
        <v>135</v>
      </c>
    </row>
    <row r="30" spans="1:4">
      <c r="A30" s="4" t="s">
        <v>513</v>
      </c>
      <c r="B30" s="5" t="n">
        <v>791</v>
      </c>
      <c r="C30" s="5" t="n">
        <v>-194</v>
      </c>
    </row>
    <row r="31" spans="1:4">
      <c r="A31" s="4" t="s">
        <v>510</v>
      </c>
    </row>
    <row r="32" spans="1:4">
      <c r="A32" s="3" t="s">
        <v>512</v>
      </c>
    </row>
    <row r="33" spans="1:4">
      <c r="A33" s="4" t="s">
        <v>513</v>
      </c>
      <c r="B33" s="5" t="n">
        <v>-1151</v>
      </c>
      <c r="C33" s="5" t="n">
        <v>-1202</v>
      </c>
    </row>
    <row r="34" spans="1:4">
      <c r="A34" s="4" t="s">
        <v>128</v>
      </c>
      <c r="D34" s="5" t="n">
        <v>-1399</v>
      </c>
    </row>
    <row r="35" spans="1:4">
      <c r="A35" s="4" t="s">
        <v>514</v>
      </c>
      <c r="B35" s="5" t="n">
        <v>-72</v>
      </c>
      <c r="C35" s="5" t="n">
        <v>119</v>
      </c>
    </row>
    <row r="36" spans="1:4">
      <c r="A36" s="4" t="s">
        <v>106</v>
      </c>
      <c r="B36" s="5" t="n">
        <v>-72</v>
      </c>
      <c r="C36" s="5" t="n">
        <v>119</v>
      </c>
    </row>
    <row r="37" spans="1:4">
      <c r="A37" s="4" t="s">
        <v>513</v>
      </c>
      <c r="B37" s="7" t="n">
        <v>-1471</v>
      </c>
      <c r="C37" s="7" t="n">
        <v>-1083</v>
      </c>
    </row>
    <row r="38" spans="1:4">
      <c r="A38" s="4" t="s">
        <v>516</v>
      </c>
    </row>
    <row r="39" spans="1:4">
      <c r="A39" s="3" t="s">
        <v>512</v>
      </c>
    </row>
    <row r="40" spans="1:4">
      <c r="A40" s="4" t="s">
        <v>517</v>
      </c>
      <c r="D40" s="5" t="n">
        <v>-3576</v>
      </c>
    </row>
    <row r="41" spans="1:4">
      <c r="A41" s="4" t="s">
        <v>518</v>
      </c>
    </row>
    <row r="42" spans="1:4">
      <c r="A42" s="3" t="s">
        <v>512</v>
      </c>
    </row>
    <row r="43" spans="1:4">
      <c r="A43" s="4" t="s">
        <v>517</v>
      </c>
      <c r="D43" s="5" t="n">
        <v>-3391</v>
      </c>
    </row>
    <row r="44" spans="1:4">
      <c r="A44" s="4" t="s">
        <v>519</v>
      </c>
    </row>
    <row r="45" spans="1:4">
      <c r="A45" s="3" t="s">
        <v>512</v>
      </c>
    </row>
    <row r="46" spans="1:4">
      <c r="A46" s="4" t="s">
        <v>517</v>
      </c>
      <c r="D46" s="5" t="n">
        <v>63</v>
      </c>
    </row>
    <row r="47" spans="1:4">
      <c r="A47" s="4" t="s">
        <v>520</v>
      </c>
    </row>
    <row r="48" spans="1:4">
      <c r="A48" s="3" t="s">
        <v>512</v>
      </c>
    </row>
    <row r="49" spans="1:4">
      <c r="A49" s="4" t="s">
        <v>517</v>
      </c>
      <c r="D49" s="7" t="n">
        <v>-24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75</v>
      </c>
    </row>
    <row r="3" spans="1:3">
      <c r="A3" s="4" t="s">
        <v>508</v>
      </c>
    </row>
    <row r="4" spans="1:3">
      <c r="A4" s="3" t="s">
        <v>522</v>
      </c>
    </row>
    <row r="5" spans="1:3">
      <c r="A5" s="4" t="s">
        <v>523</v>
      </c>
      <c r="B5" s="7" t="n">
        <v>-1505</v>
      </c>
      <c r="C5" s="7" t="n">
        <v>-2989</v>
      </c>
    </row>
    <row r="6" spans="1:3">
      <c r="A6" s="4" t="s">
        <v>524</v>
      </c>
      <c r="B6" s="5" t="n">
        <v>387</v>
      </c>
      <c r="C6" s="5" t="n">
        <v>1162</v>
      </c>
    </row>
    <row r="7" spans="1:3">
      <c r="A7" s="4" t="s">
        <v>525</v>
      </c>
      <c r="B7" s="5" t="n">
        <v>-1118</v>
      </c>
      <c r="C7" s="5" t="n">
        <v>-1827</v>
      </c>
    </row>
    <row r="8" spans="1:3">
      <c r="A8" s="4" t="s">
        <v>464</v>
      </c>
    </row>
    <row r="9" spans="1:3">
      <c r="A9" s="3" t="s">
        <v>522</v>
      </c>
    </row>
    <row r="10" spans="1:3">
      <c r="A10" s="4" t="s">
        <v>523</v>
      </c>
      <c r="B10" s="5" t="n">
        <v>-874</v>
      </c>
      <c r="C10" s="5" t="n">
        <v>-1079</v>
      </c>
    </row>
    <row r="11" spans="1:3">
      <c r="A11" s="4" t="s">
        <v>469</v>
      </c>
    </row>
    <row r="12" spans="1:3">
      <c r="A12" s="3" t="s">
        <v>522</v>
      </c>
    </row>
    <row r="13" spans="1:3">
      <c r="A13" s="4" t="s">
        <v>523</v>
      </c>
      <c r="B13" s="5" t="n">
        <v>23</v>
      </c>
      <c r="C13" s="5" t="n">
        <v>47</v>
      </c>
    </row>
    <row r="14" spans="1:3">
      <c r="A14" s="4" t="s">
        <v>143</v>
      </c>
    </row>
    <row r="15" spans="1:3">
      <c r="A15" s="3" t="s">
        <v>522</v>
      </c>
    </row>
    <row r="16" spans="1:3">
      <c r="A16" s="4" t="s">
        <v>523</v>
      </c>
      <c r="B16" s="7" t="n">
        <v>-654</v>
      </c>
      <c r="C16" s="7" t="n">
        <v>-195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26</v>
      </c>
      <c r="B1" s="2" t="s">
        <v>527</v>
      </c>
      <c r="C1" s="2" t="s">
        <v>2</v>
      </c>
      <c r="D1" s="2" t="s">
        <v>75</v>
      </c>
    </row>
    <row r="2" spans="1:4">
      <c r="A2" s="3" t="s">
        <v>528</v>
      </c>
    </row>
    <row r="3" spans="1:4">
      <c r="A3" s="4" t="s">
        <v>529</v>
      </c>
      <c r="C3" s="8" t="n">
        <v>0.08</v>
      </c>
      <c r="D3" s="8" t="n">
        <v>0.08</v>
      </c>
    </row>
    <row r="4" spans="1:4">
      <c r="A4" s="4" t="s">
        <v>530</v>
      </c>
      <c r="C4" s="7" t="n">
        <v>2058</v>
      </c>
      <c r="D4" s="7" t="n">
        <v>2066</v>
      </c>
    </row>
    <row r="5" spans="1:4">
      <c r="A5" s="4" t="s">
        <v>531</v>
      </c>
    </row>
    <row r="6" spans="1:4">
      <c r="A6" s="3" t="s">
        <v>528</v>
      </c>
    </row>
    <row r="7" spans="1:4">
      <c r="A7" s="4" t="s">
        <v>529</v>
      </c>
      <c r="B7" s="8" t="n">
        <v>0.0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32</v>
      </c>
      <c r="B1" s="2" t="s">
        <v>1</v>
      </c>
    </row>
    <row r="2" spans="1:3">
      <c r="B2" s="2" t="s">
        <v>2</v>
      </c>
      <c r="C2" s="2" t="s">
        <v>25</v>
      </c>
    </row>
    <row r="3" spans="1:3">
      <c r="A3" s="3" t="s">
        <v>118</v>
      </c>
    </row>
    <row r="4" spans="1:3">
      <c r="A4" s="4" t="s">
        <v>533</v>
      </c>
      <c r="B4" s="7" t="n">
        <v>201</v>
      </c>
    </row>
    <row r="5" spans="1:3">
      <c r="A5" s="4" t="s">
        <v>534</v>
      </c>
    </row>
    <row r="6" spans="1:3">
      <c r="A6" s="3" t="s">
        <v>118</v>
      </c>
    </row>
    <row r="7" spans="1:3">
      <c r="A7" s="4" t="s">
        <v>535</v>
      </c>
      <c r="B7" s="7" t="n">
        <v>31500</v>
      </c>
      <c r="C7" s="7" t="n">
        <v>31700</v>
      </c>
    </row>
    <row r="8" spans="1:3">
      <c r="A8" s="4" t="s">
        <v>536</v>
      </c>
      <c r="B8" s="5" t="n">
        <v>5882</v>
      </c>
    </row>
    <row r="9" spans="1:3">
      <c r="A9" s="4" t="s">
        <v>533</v>
      </c>
      <c r="B9" s="7" t="n">
        <v>2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5</v>
      </c>
    </row>
    <row r="3" spans="1:3">
      <c r="A3" s="3" t="s">
        <v>96</v>
      </c>
    </row>
    <row r="4" spans="1:3">
      <c r="A4" s="4" t="s">
        <v>109</v>
      </c>
      <c r="B4" s="7" t="n">
        <v>899</v>
      </c>
      <c r="C4" s="7" t="n">
        <v>-935</v>
      </c>
    </row>
    <row r="5" spans="1:3">
      <c r="A5" s="4" t="s">
        <v>110</v>
      </c>
      <c r="B5" s="5" t="n">
        <v>168</v>
      </c>
      <c r="C5" s="5" t="n">
        <v>761</v>
      </c>
    </row>
    <row r="6" spans="1:3">
      <c r="A6" s="4" t="s">
        <v>111</v>
      </c>
      <c r="B6" s="5" t="n">
        <v>219</v>
      </c>
      <c r="C6" s="5" t="n">
        <v>401</v>
      </c>
    </row>
    <row r="7" spans="1:3">
      <c r="A7" s="4" t="s">
        <v>112</v>
      </c>
      <c r="B7" s="5" t="n">
        <v>219</v>
      </c>
      <c r="C7" s="5" t="n">
        <v>88</v>
      </c>
    </row>
    <row r="8" spans="1:3">
      <c r="A8" s="4" t="s">
        <v>113</v>
      </c>
      <c r="B8" s="7" t="n">
        <v>-223</v>
      </c>
      <c r="C8" s="7" t="n">
        <v>7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30"/>
  </cols>
  <sheetData>
    <row r="1" spans="1:2">
      <c r="A1" s="1" t="s">
        <v>537</v>
      </c>
      <c r="B1" s="2" t="s">
        <v>1</v>
      </c>
    </row>
    <row r="2" spans="1:2">
      <c r="B2" s="2" t="s">
        <v>538</v>
      </c>
    </row>
    <row r="3" spans="1:2">
      <c r="A3" s="3" t="s">
        <v>539</v>
      </c>
    </row>
    <row r="4" spans="1:2">
      <c r="A4" s="4" t="s">
        <v>540</v>
      </c>
      <c r="B4" s="5" t="n">
        <v>3100000</v>
      </c>
    </row>
    <row r="5" spans="1:2">
      <c r="A5" s="4" t="s">
        <v>541</v>
      </c>
    </row>
    <row r="6" spans="1:2">
      <c r="A6" s="3" t="s">
        <v>542</v>
      </c>
    </row>
    <row r="7" spans="1:2">
      <c r="A7" s="4" t="s">
        <v>543</v>
      </c>
      <c r="B7" s="5" t="n">
        <v>1459260</v>
      </c>
    </row>
    <row r="8" spans="1:2">
      <c r="A8" s="4" t="s">
        <v>544</v>
      </c>
      <c r="B8" s="5" t="n">
        <v>2400</v>
      </c>
    </row>
    <row r="9" spans="1:2">
      <c r="A9" s="4" t="s">
        <v>545</v>
      </c>
      <c r="B9" s="5" t="n">
        <v>-4700</v>
      </c>
    </row>
    <row r="10" spans="1:2">
      <c r="A10" s="4" t="s">
        <v>546</v>
      </c>
      <c r="B10" s="5" t="n">
        <v>1456960</v>
      </c>
    </row>
    <row r="11" spans="1:2">
      <c r="A11" s="3" t="s">
        <v>547</v>
      </c>
    </row>
    <row r="12" spans="1:2">
      <c r="A12" s="4" t="s">
        <v>548</v>
      </c>
      <c r="B12" s="8" t="n">
        <v>22.98</v>
      </c>
    </row>
    <row r="13" spans="1:2">
      <c r="A13" s="4" t="s">
        <v>549</v>
      </c>
      <c r="B13" s="12" t="n">
        <v>33.85</v>
      </c>
    </row>
    <row r="14" spans="1:2">
      <c r="A14" s="4" t="s">
        <v>550</v>
      </c>
      <c r="B14" s="12" t="n">
        <v>24.09</v>
      </c>
    </row>
    <row r="15" spans="1:2">
      <c r="A15" s="4" t="s">
        <v>551</v>
      </c>
      <c r="B15" s="8" t="n">
        <v>22.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75</v>
      </c>
    </row>
    <row r="3" spans="1:3">
      <c r="A3" s="3" t="s">
        <v>553</v>
      </c>
    </row>
    <row r="4" spans="1:3">
      <c r="A4" s="4" t="s">
        <v>123</v>
      </c>
      <c r="B4" s="7" t="n">
        <v>9954</v>
      </c>
      <c r="C4" s="7" t="n">
        <v>-7407</v>
      </c>
    </row>
    <row r="5" spans="1:3">
      <c r="A5" s="4" t="s">
        <v>554</v>
      </c>
      <c r="B5" s="5" t="n">
        <v>-30</v>
      </c>
      <c r="C5" s="5" t="n">
        <v>-17</v>
      </c>
    </row>
    <row r="6" spans="1:3">
      <c r="A6" s="4" t="s">
        <v>555</v>
      </c>
      <c r="B6" s="7" t="n">
        <v>9924</v>
      </c>
      <c r="C6" s="7" t="n">
        <v>-7424</v>
      </c>
    </row>
    <row r="7" spans="1:3">
      <c r="A7" s="3" t="s">
        <v>556</v>
      </c>
    </row>
    <row r="8" spans="1:3">
      <c r="A8" s="4" t="s">
        <v>557</v>
      </c>
      <c r="B8" s="5" t="n">
        <v>25642871</v>
      </c>
      <c r="C8" s="5" t="n">
        <v>25684475</v>
      </c>
    </row>
    <row r="9" spans="1:3">
      <c r="A9" s="4" t="s">
        <v>558</v>
      </c>
      <c r="B9" s="8" t="n">
        <v>0.39</v>
      </c>
      <c r="C9" s="8" t="n">
        <v>-0.29</v>
      </c>
    </row>
    <row r="10" spans="1:3">
      <c r="A10" s="3" t="s">
        <v>559</v>
      </c>
    </row>
    <row r="11" spans="1:3">
      <c r="A11" s="4" t="s">
        <v>123</v>
      </c>
      <c r="B11" s="7" t="n">
        <v>9954</v>
      </c>
      <c r="C11" s="7" t="n">
        <v>-7407</v>
      </c>
    </row>
    <row r="12" spans="1:3">
      <c r="A12" s="4" t="s">
        <v>554</v>
      </c>
      <c r="B12" s="5" t="n">
        <v>-29</v>
      </c>
      <c r="C12" s="5" t="n">
        <v>-17</v>
      </c>
    </row>
    <row r="13" spans="1:3">
      <c r="A13" s="4" t="s">
        <v>555</v>
      </c>
      <c r="B13" s="7" t="n">
        <v>9925</v>
      </c>
      <c r="C13" s="7" t="n">
        <v>-7424</v>
      </c>
    </row>
    <row r="14" spans="1:3">
      <c r="A14" s="3" t="s">
        <v>560</v>
      </c>
    </row>
    <row r="15" spans="1:3">
      <c r="A15" s="4" t="s">
        <v>557</v>
      </c>
      <c r="B15" s="5" t="n">
        <v>25642871</v>
      </c>
      <c r="C15" s="5" t="n">
        <v>25684475</v>
      </c>
    </row>
    <row r="16" spans="1:3">
      <c r="A16" s="4" t="s">
        <v>561</v>
      </c>
      <c r="B16" s="5" t="n">
        <v>953505</v>
      </c>
    </row>
    <row r="17" spans="1:3">
      <c r="A17" s="4" t="s">
        <v>562</v>
      </c>
      <c r="B17" s="5" t="n">
        <v>26596376</v>
      </c>
      <c r="C17" s="5" t="n">
        <v>25684475</v>
      </c>
    </row>
    <row r="18" spans="1:3">
      <c r="A18" s="4" t="s">
        <v>558</v>
      </c>
      <c r="B18" s="8" t="n">
        <v>0.37</v>
      </c>
      <c r="C18" s="8" t="n">
        <v>-0.2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75</v>
      </c>
    </row>
    <row r="3" spans="1:3">
      <c r="A3" s="4" t="s">
        <v>564</v>
      </c>
    </row>
    <row r="4" spans="1:3">
      <c r="A4" s="3" t="s">
        <v>565</v>
      </c>
    </row>
    <row r="5" spans="1:3">
      <c r="A5" s="4" t="s">
        <v>566</v>
      </c>
      <c r="B5" s="11" t="n">
        <v>0.1</v>
      </c>
      <c r="C5" s="11" t="n">
        <v>0.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75</v>
      </c>
    </row>
    <row r="3" spans="1:3">
      <c r="A3" s="3" t="s">
        <v>77</v>
      </c>
    </row>
    <row r="4" spans="1:3">
      <c r="A4" s="4" t="s">
        <v>282</v>
      </c>
      <c r="B4" s="7" t="n">
        <v>700001</v>
      </c>
      <c r="C4" s="7" t="n">
        <v>651088</v>
      </c>
    </row>
    <row r="5" spans="1:3">
      <c r="A5" s="3" t="s">
        <v>78</v>
      </c>
    </row>
    <row r="6" spans="1:3">
      <c r="A6" s="4" t="s">
        <v>568</v>
      </c>
      <c r="B6" s="5" t="n">
        <v>328757</v>
      </c>
      <c r="C6" s="5" t="n">
        <v>332590</v>
      </c>
    </row>
    <row r="7" spans="1:3">
      <c r="A7" s="4" t="s">
        <v>569</v>
      </c>
      <c r="B7" s="5" t="n">
        <v>78646</v>
      </c>
      <c r="C7" s="5" t="n">
        <v>72662</v>
      </c>
    </row>
    <row r="8" spans="1:3">
      <c r="A8" s="4" t="s">
        <v>141</v>
      </c>
      <c r="B8" s="5" t="n">
        <v>26486</v>
      </c>
      <c r="C8" s="5" t="n">
        <v>25394</v>
      </c>
    </row>
    <row r="9" spans="1:3">
      <c r="A9" s="4" t="s">
        <v>146</v>
      </c>
      <c r="B9" s="5" t="n">
        <v>-221</v>
      </c>
      <c r="C9" s="5" t="n">
        <v>-613</v>
      </c>
    </row>
    <row r="10" spans="1:3">
      <c r="A10" s="4" t="s">
        <v>33</v>
      </c>
      <c r="B10" s="5" t="n">
        <v>29255</v>
      </c>
      <c r="C10" s="5" t="n">
        <v>28840</v>
      </c>
    </row>
    <row r="11" spans="1:3">
      <c r="A11" s="4" t="s">
        <v>570</v>
      </c>
      <c r="B11" s="5" t="n">
        <v>376</v>
      </c>
      <c r="C11" s="5" t="n">
        <v>1631</v>
      </c>
    </row>
    <row r="12" spans="1:3">
      <c r="A12" s="4" t="s">
        <v>571</v>
      </c>
      <c r="B12" s="5" t="n">
        <v>687276</v>
      </c>
      <c r="C12" s="5" t="n">
        <v>660988</v>
      </c>
    </row>
    <row r="13" spans="1:3">
      <c r="A13" s="3" t="s">
        <v>572</v>
      </c>
    </row>
    <row r="14" spans="1:3">
      <c r="A14" s="4" t="s">
        <v>79</v>
      </c>
      <c r="B14" s="5" t="n">
        <v>12725</v>
      </c>
      <c r="C14" s="5" t="n">
        <v>-9900</v>
      </c>
    </row>
    <row r="15" spans="1:3">
      <c r="A15" s="3" t="s">
        <v>80</v>
      </c>
    </row>
    <row r="16" spans="1:3">
      <c r="A16" s="4" t="s">
        <v>81</v>
      </c>
      <c r="B16" s="5" t="n">
        <v>526</v>
      </c>
      <c r="C16" s="5" t="n">
        <v>274</v>
      </c>
    </row>
    <row r="17" spans="1:3">
      <c r="A17" s="4" t="s">
        <v>82</v>
      </c>
      <c r="B17" s="5" t="n">
        <v>-2059</v>
      </c>
      <c r="C17" s="5" t="n">
        <v>-1315</v>
      </c>
    </row>
    <row r="18" spans="1:3">
      <c r="A18" s="4" t="s">
        <v>83</v>
      </c>
      <c r="B18" s="5" t="n">
        <v>-2201</v>
      </c>
      <c r="C18" s="5" t="n">
        <v>-1706</v>
      </c>
    </row>
    <row r="19" spans="1:3">
      <c r="A19" s="4" t="s">
        <v>84</v>
      </c>
      <c r="B19" s="5" t="n">
        <v>-3734</v>
      </c>
      <c r="C19" s="5" t="n">
        <v>-2747</v>
      </c>
    </row>
    <row r="20" spans="1:3">
      <c r="A20" s="4" t="s">
        <v>85</v>
      </c>
      <c r="B20" s="5" t="n">
        <v>8991</v>
      </c>
      <c r="C20" s="5" t="n">
        <v>-12647</v>
      </c>
    </row>
    <row r="21" spans="1:3">
      <c r="A21" s="4" t="s">
        <v>573</v>
      </c>
    </row>
    <row r="22" spans="1:3">
      <c r="A22" s="3" t="s">
        <v>77</v>
      </c>
    </row>
    <row r="23" spans="1:3">
      <c r="A23" s="4" t="s">
        <v>282</v>
      </c>
      <c r="C23" s="5" t="n">
        <v>651088</v>
      </c>
    </row>
    <row r="24" spans="1:3">
      <c r="A24" s="4" t="s">
        <v>574</v>
      </c>
    </row>
    <row r="25" spans="1:3">
      <c r="A25" s="3" t="s">
        <v>77</v>
      </c>
    </row>
    <row r="26" spans="1:3">
      <c r="A26" s="4" t="s">
        <v>282</v>
      </c>
      <c r="B26" s="5" t="n">
        <v>482115</v>
      </c>
    </row>
    <row r="27" spans="1:3">
      <c r="A27" s="3" t="s">
        <v>78</v>
      </c>
    </row>
    <row r="28" spans="1:3">
      <c r="A28" s="4" t="s">
        <v>568</v>
      </c>
      <c r="B28" s="5" t="n">
        <v>269779</v>
      </c>
      <c r="C28" s="5" t="n">
        <v>279380</v>
      </c>
    </row>
    <row r="29" spans="1:3">
      <c r="A29" s="4" t="s">
        <v>569</v>
      </c>
      <c r="B29" s="5" t="n">
        <v>62193</v>
      </c>
      <c r="C29" s="5" t="n">
        <v>58390</v>
      </c>
    </row>
    <row r="30" spans="1:3">
      <c r="A30" s="4" t="s">
        <v>575</v>
      </c>
      <c r="B30" s="5" t="n">
        <v>11756</v>
      </c>
      <c r="C30" s="5" t="n">
        <v>11823</v>
      </c>
    </row>
    <row r="31" spans="1:3">
      <c r="A31" s="4" t="s">
        <v>576</v>
      </c>
      <c r="B31" s="5" t="n">
        <v>6628</v>
      </c>
      <c r="C31" s="5" t="n">
        <v>7118</v>
      </c>
    </row>
    <row r="32" spans="1:3">
      <c r="A32" s="4" t="s">
        <v>577</v>
      </c>
      <c r="B32" s="5" t="n">
        <v>4521</v>
      </c>
      <c r="C32" s="5" t="n">
        <v>4517</v>
      </c>
    </row>
    <row r="33" spans="1:3">
      <c r="A33" s="4" t="s">
        <v>141</v>
      </c>
      <c r="B33" s="5" t="n">
        <v>20930</v>
      </c>
      <c r="C33" s="5" t="n">
        <v>20519</v>
      </c>
    </row>
    <row r="34" spans="1:3">
      <c r="A34" s="4" t="s">
        <v>578</v>
      </c>
      <c r="B34" s="5" t="n">
        <v>46133</v>
      </c>
      <c r="C34" s="5" t="n">
        <v>46426</v>
      </c>
    </row>
    <row r="35" spans="1:3">
      <c r="A35" s="4" t="s">
        <v>579</v>
      </c>
      <c r="B35" s="5" t="n">
        <v>45607</v>
      </c>
      <c r="C35" s="5" t="n">
        <v>43503</v>
      </c>
    </row>
    <row r="36" spans="1:3">
      <c r="A36" s="4" t="s">
        <v>146</v>
      </c>
      <c r="B36" s="5" t="n">
        <v>-133</v>
      </c>
      <c r="C36" s="5" t="n">
        <v>-617</v>
      </c>
    </row>
    <row r="37" spans="1:3">
      <c r="A37" s="4" t="s">
        <v>33</v>
      </c>
      <c r="B37" s="5" t="n">
        <v>1299</v>
      </c>
      <c r="C37" s="5" t="n">
        <v>1505</v>
      </c>
    </row>
    <row r="38" spans="1:3">
      <c r="A38" s="4" t="s">
        <v>570</v>
      </c>
      <c r="C38" s="5" t="n">
        <v>140</v>
      </c>
    </row>
    <row r="39" spans="1:3">
      <c r="A39" s="4" t="s">
        <v>571</v>
      </c>
      <c r="B39" s="5" t="n">
        <v>468713</v>
      </c>
      <c r="C39" s="5" t="n">
        <v>472704</v>
      </c>
    </row>
    <row r="40" spans="1:3">
      <c r="A40" s="3" t="s">
        <v>572</v>
      </c>
    </row>
    <row r="41" spans="1:3">
      <c r="A41" s="4" t="s">
        <v>79</v>
      </c>
      <c r="B41" s="5" t="n">
        <v>13402</v>
      </c>
      <c r="C41" s="5" t="n">
        <v>-8348</v>
      </c>
    </row>
    <row r="42" spans="1:3">
      <c r="A42" s="4" t="s">
        <v>580</v>
      </c>
    </row>
    <row r="43" spans="1:3">
      <c r="A43" s="3" t="s">
        <v>77</v>
      </c>
    </row>
    <row r="44" spans="1:3">
      <c r="A44" s="4" t="s">
        <v>282</v>
      </c>
      <c r="C44" s="5" t="n">
        <v>464356</v>
      </c>
    </row>
    <row r="45" spans="1:3">
      <c r="A45" s="4" t="s">
        <v>581</v>
      </c>
    </row>
    <row r="46" spans="1:3">
      <c r="A46" s="3" t="s">
        <v>77</v>
      </c>
    </row>
    <row r="47" spans="1:3">
      <c r="A47" s="4" t="s">
        <v>282</v>
      </c>
      <c r="B47" s="5" t="n">
        <v>181933</v>
      </c>
    </row>
    <row r="48" spans="1:3">
      <c r="A48" s="3" t="s">
        <v>78</v>
      </c>
    </row>
    <row r="49" spans="1:3">
      <c r="A49" s="4" t="s">
        <v>284</v>
      </c>
      <c r="B49" s="5" t="n">
        <v>148372</v>
      </c>
      <c r="C49" s="5" t="n">
        <v>121987</v>
      </c>
    </row>
    <row r="50" spans="1:3">
      <c r="A50" s="4" t="s">
        <v>582</v>
      </c>
      <c r="B50" s="5" t="n">
        <v>3230</v>
      </c>
      <c r="C50" s="5" t="n">
        <v>3670</v>
      </c>
    </row>
    <row r="51" spans="1:3">
      <c r="A51" s="4" t="s">
        <v>141</v>
      </c>
      <c r="B51" s="5" t="n">
        <v>3408</v>
      </c>
      <c r="C51" s="5" t="n">
        <v>3266</v>
      </c>
    </row>
    <row r="52" spans="1:3">
      <c r="A52" s="4" t="s">
        <v>579</v>
      </c>
      <c r="B52" s="5" t="n">
        <v>21868</v>
      </c>
      <c r="C52" s="5" t="n">
        <v>19586</v>
      </c>
    </row>
    <row r="53" spans="1:3">
      <c r="A53" s="4" t="s">
        <v>33</v>
      </c>
      <c r="B53" s="5" t="n">
        <v>1881</v>
      </c>
      <c r="C53" s="5" t="n">
        <v>2464</v>
      </c>
    </row>
    <row r="54" spans="1:3">
      <c r="A54" s="4" t="s">
        <v>570</v>
      </c>
      <c r="B54" s="5" t="n">
        <v>9</v>
      </c>
      <c r="C54" s="5" t="n">
        <v>810</v>
      </c>
    </row>
    <row r="55" spans="1:3">
      <c r="A55" s="4" t="s">
        <v>571</v>
      </c>
      <c r="B55" s="5" t="n">
        <v>178768</v>
      </c>
      <c r="C55" s="5" t="n">
        <v>151783</v>
      </c>
    </row>
    <row r="56" spans="1:3">
      <c r="A56" s="3" t="s">
        <v>572</v>
      </c>
    </row>
    <row r="57" spans="1:3">
      <c r="A57" s="4" t="s">
        <v>79</v>
      </c>
      <c r="B57" s="5" t="n">
        <v>3165</v>
      </c>
      <c r="C57" s="5" t="n">
        <v>1093</v>
      </c>
    </row>
    <row r="58" spans="1:3">
      <c r="A58" s="4" t="s">
        <v>583</v>
      </c>
    </row>
    <row r="59" spans="1:3">
      <c r="A59" s="3" t="s">
        <v>77</v>
      </c>
    </row>
    <row r="60" spans="1:3">
      <c r="A60" s="4" t="s">
        <v>282</v>
      </c>
      <c r="C60" s="5" t="n">
        <v>152876</v>
      </c>
    </row>
    <row r="61" spans="1:3">
      <c r="A61" s="4" t="s">
        <v>584</v>
      </c>
    </row>
    <row r="62" spans="1:3">
      <c r="A62" s="3" t="s">
        <v>77</v>
      </c>
    </row>
    <row r="63" spans="1:3">
      <c r="A63" s="4" t="s">
        <v>282</v>
      </c>
      <c r="B63" s="5" t="n">
        <v>47759</v>
      </c>
    </row>
    <row r="64" spans="1:3">
      <c r="A64" s="3" t="s">
        <v>78</v>
      </c>
    </row>
    <row r="65" spans="1:3">
      <c r="A65" s="4" t="s">
        <v>571</v>
      </c>
      <c r="B65" s="5" t="n">
        <v>46238</v>
      </c>
      <c r="C65" s="5" t="n">
        <v>39217</v>
      </c>
    </row>
    <row r="66" spans="1:3">
      <c r="A66" s="3" t="s">
        <v>572</v>
      </c>
    </row>
    <row r="67" spans="1:3">
      <c r="A67" s="4" t="s">
        <v>79</v>
      </c>
      <c r="B67" s="5" t="n">
        <v>1521</v>
      </c>
      <c r="C67" s="5" t="n">
        <v>1021</v>
      </c>
    </row>
    <row r="68" spans="1:3">
      <c r="A68" s="4" t="s">
        <v>585</v>
      </c>
    </row>
    <row r="69" spans="1:3">
      <c r="A69" s="3" t="s">
        <v>77</v>
      </c>
    </row>
    <row r="70" spans="1:3">
      <c r="A70" s="4" t="s">
        <v>282</v>
      </c>
      <c r="C70" s="5" t="n">
        <v>40238</v>
      </c>
    </row>
    <row r="71" spans="1:3">
      <c r="A71" s="4" t="s">
        <v>586</v>
      </c>
    </row>
    <row r="72" spans="1:3">
      <c r="A72" s="3" t="s">
        <v>77</v>
      </c>
    </row>
    <row r="73" spans="1:3">
      <c r="A73" s="4" t="s">
        <v>282</v>
      </c>
      <c r="B73" s="5" t="n">
        <v>-11806</v>
      </c>
    </row>
    <row r="74" spans="1:3">
      <c r="A74" s="3" t="s">
        <v>78</v>
      </c>
    </row>
    <row r="75" spans="1:3">
      <c r="A75" s="4" t="s">
        <v>571</v>
      </c>
      <c r="B75" s="5" t="n">
        <v>-6443</v>
      </c>
      <c r="C75" s="5" t="n">
        <v>-2716</v>
      </c>
    </row>
    <row r="76" spans="1:3">
      <c r="A76" s="3" t="s">
        <v>572</v>
      </c>
    </row>
    <row r="77" spans="1:3">
      <c r="A77" s="4" t="s">
        <v>79</v>
      </c>
      <c r="B77" s="7" t="n">
        <v>-5363</v>
      </c>
      <c r="C77" s="5" t="n">
        <v>-3666</v>
      </c>
    </row>
    <row r="78" spans="1:3">
      <c r="A78" s="4" t="s">
        <v>587</v>
      </c>
    </row>
    <row r="79" spans="1:3">
      <c r="A79" s="3" t="s">
        <v>77</v>
      </c>
    </row>
    <row r="80" spans="1:3">
      <c r="A80" s="4" t="s">
        <v>282</v>
      </c>
      <c r="C80" s="7" t="n">
        <v>-638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75</v>
      </c>
    </row>
    <row r="3" spans="1:3">
      <c r="A3" s="3" t="s">
        <v>78</v>
      </c>
    </row>
    <row r="4" spans="1:3">
      <c r="A4" s="4" t="s">
        <v>568</v>
      </c>
      <c r="B4" s="7" t="n">
        <v>328757</v>
      </c>
      <c r="C4" s="7" t="n">
        <v>332590</v>
      </c>
    </row>
    <row r="5" spans="1:3">
      <c r="A5" s="4" t="s">
        <v>589</v>
      </c>
      <c r="B5" s="5" t="n">
        <v>223756</v>
      </c>
      <c r="C5" s="5" t="n">
        <v>199871</v>
      </c>
    </row>
    <row r="6" spans="1:3">
      <c r="A6" s="4" t="s">
        <v>569</v>
      </c>
      <c r="B6" s="5" t="n">
        <v>78646</v>
      </c>
      <c r="C6" s="5" t="n">
        <v>72662</v>
      </c>
    </row>
    <row r="7" spans="1:3">
      <c r="A7" s="4" t="s">
        <v>141</v>
      </c>
      <c r="B7" s="5" t="n">
        <v>26486</v>
      </c>
      <c r="C7" s="5" t="n">
        <v>25394</v>
      </c>
    </row>
    <row r="8" spans="1:3">
      <c r="A8" s="4" t="s">
        <v>33</v>
      </c>
      <c r="B8" s="5" t="n">
        <v>29255</v>
      </c>
      <c r="C8" s="5" t="n">
        <v>28840</v>
      </c>
    </row>
    <row r="9" spans="1:3">
      <c r="A9" s="4" t="s">
        <v>570</v>
      </c>
      <c r="B9" s="5" t="n">
        <v>376</v>
      </c>
      <c r="C9" s="5" t="n">
        <v>1631</v>
      </c>
    </row>
    <row r="10" spans="1:3">
      <c r="A10" s="4" t="s">
        <v>571</v>
      </c>
      <c r="B10" s="7" t="n">
        <v>687276</v>
      </c>
      <c r="C10" s="7" t="n">
        <v>66098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590</v>
      </c>
      <c r="B1" s="2" t="s">
        <v>1</v>
      </c>
      <c r="D1" s="2" t="s">
        <v>313</v>
      </c>
    </row>
    <row r="2" spans="1:4">
      <c r="B2" s="2" t="s">
        <v>2</v>
      </c>
      <c r="C2" s="2" t="s">
        <v>75</v>
      </c>
      <c r="D2" s="2" t="s">
        <v>591</v>
      </c>
    </row>
    <row r="3" spans="1:4">
      <c r="A3" s="3" t="s">
        <v>592</v>
      </c>
    </row>
    <row r="4" spans="1:4">
      <c r="A4" s="4" t="s">
        <v>593</v>
      </c>
      <c r="B4" s="7" t="n">
        <v>376</v>
      </c>
      <c r="C4" s="7" t="n">
        <v>1631</v>
      </c>
    </row>
    <row r="5" spans="1:4">
      <c r="A5" s="4" t="s">
        <v>594</v>
      </c>
    </row>
    <row r="6" spans="1:4">
      <c r="A6" s="3" t="s">
        <v>592</v>
      </c>
    </row>
    <row r="7" spans="1:4">
      <c r="A7" s="4" t="s">
        <v>593</v>
      </c>
      <c r="B7" s="7" t="n">
        <v>400</v>
      </c>
      <c r="C7" s="7" t="n">
        <v>1600</v>
      </c>
    </row>
    <row r="8" spans="1:4">
      <c r="A8" s="4" t="s">
        <v>595</v>
      </c>
    </row>
    <row r="9" spans="1:4">
      <c r="A9" s="3" t="s">
        <v>592</v>
      </c>
    </row>
    <row r="10" spans="1:4">
      <c r="A10" s="4" t="s">
        <v>593</v>
      </c>
      <c r="D10" s="7" t="n">
        <v>1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596</v>
      </c>
      <c r="B1" s="2" t="s">
        <v>1</v>
      </c>
    </row>
    <row r="2" spans="1:3">
      <c r="B2" s="2" t="s">
        <v>597</v>
      </c>
      <c r="C2" s="2" t="s">
        <v>598</v>
      </c>
    </row>
    <row r="3" spans="1:3">
      <c r="A3" s="4" t="s">
        <v>599</v>
      </c>
    </row>
    <row r="4" spans="1:3">
      <c r="A4" s="3" t="s">
        <v>600</v>
      </c>
    </row>
    <row r="5" spans="1:3">
      <c r="A5" s="4" t="s">
        <v>601</v>
      </c>
      <c r="B5" s="5" t="n">
        <v>62</v>
      </c>
    </row>
    <row r="6" spans="1:3">
      <c r="A6" s="4" t="s">
        <v>602</v>
      </c>
      <c r="B6" s="5" t="n">
        <v>18</v>
      </c>
    </row>
    <row r="7" spans="1:3">
      <c r="A7" s="4" t="s">
        <v>603</v>
      </c>
    </row>
    <row r="8" spans="1:3">
      <c r="A8" s="3" t="s">
        <v>600</v>
      </c>
    </row>
    <row r="9" spans="1:3">
      <c r="A9" s="4" t="s">
        <v>604</v>
      </c>
      <c r="B9" s="9" t="n">
        <v>0.4</v>
      </c>
      <c r="C9" s="9" t="n">
        <v>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5"/>
    <col customWidth="1" max="6" min="6" width="37"/>
    <col customWidth="1" max="7" min="7" width="11"/>
  </cols>
  <sheetData>
    <row r="1" spans="1:7">
      <c r="A1" s="1" t="s">
        <v>114</v>
      </c>
      <c r="B1" s="2" t="s">
        <v>115</v>
      </c>
      <c r="C1" s="2" t="s">
        <v>116</v>
      </c>
      <c r="D1" s="2" t="s">
        <v>117</v>
      </c>
      <c r="E1" s="2" t="s">
        <v>118</v>
      </c>
      <c r="F1" s="2" t="s">
        <v>119</v>
      </c>
      <c r="G1" s="2" t="s">
        <v>120</v>
      </c>
    </row>
    <row r="2" spans="1:7">
      <c r="A2" s="4" t="s">
        <v>121</v>
      </c>
      <c r="F2" s="7" t="n">
        <v>-23417</v>
      </c>
    </row>
    <row r="3" spans="1:7">
      <c r="A3" s="3" t="s">
        <v>122</v>
      </c>
    </row>
    <row r="4" spans="1:7">
      <c r="A4" s="4" t="s">
        <v>123</v>
      </c>
      <c r="G4" s="7" t="n">
        <v>-7407</v>
      </c>
    </row>
    <row r="5" spans="1:7">
      <c r="A5" s="4" t="s">
        <v>124</v>
      </c>
      <c r="F5" s="5" t="n">
        <v>610</v>
      </c>
      <c r="G5" s="5" t="n">
        <v>610</v>
      </c>
    </row>
    <row r="6" spans="1:7">
      <c r="A6" s="4" t="s">
        <v>125</v>
      </c>
      <c r="G6" s="5" t="n">
        <v>-2066</v>
      </c>
    </row>
    <row r="7" spans="1:7">
      <c r="A7" s="4" t="s">
        <v>126</v>
      </c>
      <c r="F7" s="5" t="n">
        <v>-22807</v>
      </c>
    </row>
    <row r="8" spans="1:7">
      <c r="A8" s="3" t="s">
        <v>122</v>
      </c>
    </row>
    <row r="9" spans="1:7">
      <c r="A9" s="4" t="s">
        <v>127</v>
      </c>
      <c r="D9" s="7" t="n">
        <v>3992</v>
      </c>
      <c r="F9" s="5" t="n">
        <v>-3576</v>
      </c>
      <c r="G9" s="5" t="n">
        <v>416</v>
      </c>
    </row>
    <row r="10" spans="1:7">
      <c r="A10" s="4" t="s">
        <v>128</v>
      </c>
      <c r="B10" s="7" t="n">
        <v>285</v>
      </c>
      <c r="C10" s="7" t="n">
        <v>319436</v>
      </c>
      <c r="D10" s="5" t="n">
        <v>442371</v>
      </c>
      <c r="E10" s="7" t="n">
        <v>-86064</v>
      </c>
      <c r="F10" s="5" t="n">
        <v>-24150</v>
      </c>
      <c r="G10" s="5" t="n">
        <v>651878</v>
      </c>
    </row>
    <row r="11" spans="1:7">
      <c r="A11" s="4" t="s">
        <v>129</v>
      </c>
      <c r="B11" s="7" t="n">
        <v>285</v>
      </c>
      <c r="C11" s="5" t="n">
        <v>319436</v>
      </c>
      <c r="D11" s="5" t="n">
        <v>438379</v>
      </c>
      <c r="E11" s="7" t="n">
        <v>-86064</v>
      </c>
      <c r="F11" s="5" t="n">
        <v>-20574</v>
      </c>
      <c r="G11" s="5" t="n">
        <v>651462</v>
      </c>
    </row>
    <row r="12" spans="1:7">
      <c r="A12" s="4" t="s">
        <v>130</v>
      </c>
      <c r="B12" s="5" t="n">
        <v>28496</v>
      </c>
      <c r="E12" s="5" t="n">
        <v>2852</v>
      </c>
    </row>
    <row r="13" spans="1:7">
      <c r="A13" s="3" t="s">
        <v>122</v>
      </c>
    </row>
    <row r="14" spans="1:7">
      <c r="A14" s="4" t="s">
        <v>123</v>
      </c>
      <c r="D14" s="5" t="n">
        <v>9954</v>
      </c>
      <c r="G14" s="5" t="n">
        <v>9954</v>
      </c>
    </row>
    <row r="15" spans="1:7">
      <c r="A15" s="4" t="s">
        <v>124</v>
      </c>
      <c r="F15" s="5" t="n">
        <v>4072</v>
      </c>
      <c r="G15" s="5" t="n">
        <v>4072</v>
      </c>
    </row>
    <row r="16" spans="1:7">
      <c r="A16" s="4" t="s">
        <v>131</v>
      </c>
      <c r="B16" s="5" t="n">
        <v>3</v>
      </c>
    </row>
    <row r="17" spans="1:7">
      <c r="A17" s="4" t="s">
        <v>132</v>
      </c>
      <c r="C17" s="5" t="n">
        <v>-41</v>
      </c>
      <c r="G17" s="5" t="n">
        <v>-41</v>
      </c>
    </row>
    <row r="18" spans="1:7">
      <c r="A18" s="4" t="s">
        <v>133</v>
      </c>
      <c r="C18" s="5" t="n">
        <v>1870</v>
      </c>
      <c r="G18" s="5" t="n">
        <v>1870</v>
      </c>
    </row>
    <row r="19" spans="1:7">
      <c r="A19" s="4" t="s">
        <v>134</v>
      </c>
      <c r="E19" s="7" t="n">
        <v>-201</v>
      </c>
      <c r="G19" s="5" t="n">
        <v>-201</v>
      </c>
    </row>
    <row r="20" spans="1:7">
      <c r="A20" s="4" t="s">
        <v>135</v>
      </c>
      <c r="E20" s="5" t="n">
        <v>5</v>
      </c>
    </row>
    <row r="21" spans="1:7">
      <c r="A21" s="4" t="s">
        <v>125</v>
      </c>
      <c r="D21" s="5" t="n">
        <v>-2058</v>
      </c>
      <c r="G21" s="5" t="n">
        <v>-2058</v>
      </c>
    </row>
    <row r="22" spans="1:7">
      <c r="A22" s="4" t="s">
        <v>136</v>
      </c>
      <c r="B22" s="7" t="n">
        <v>285</v>
      </c>
      <c r="C22" s="7" t="n">
        <v>321265</v>
      </c>
      <c r="D22" s="7" t="n">
        <v>450267</v>
      </c>
      <c r="E22" s="7" t="n">
        <v>-86265</v>
      </c>
      <c r="F22" s="7" t="n">
        <v>-20078</v>
      </c>
      <c r="G22" s="7" t="n">
        <v>665474</v>
      </c>
    </row>
    <row r="23" spans="1:7">
      <c r="A23" s="4" t="s">
        <v>137</v>
      </c>
      <c r="B23" s="5" t="n">
        <v>28499</v>
      </c>
      <c r="E23" s="5" t="n">
        <v>28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5</v>
      </c>
    </row>
    <row r="3" spans="1:3">
      <c r="A3" s="3" t="s">
        <v>139</v>
      </c>
    </row>
    <row r="4" spans="1:3">
      <c r="A4" s="4" t="s">
        <v>123</v>
      </c>
      <c r="B4" s="7" t="n">
        <v>9954</v>
      </c>
      <c r="C4" s="7" t="n">
        <v>-7407</v>
      </c>
    </row>
    <row r="5" spans="1:3">
      <c r="A5" s="3" t="s">
        <v>140</v>
      </c>
    </row>
    <row r="6" spans="1:3">
      <c r="A6" s="4" t="s">
        <v>141</v>
      </c>
      <c r="B6" s="5" t="n">
        <v>25352</v>
      </c>
      <c r="C6" s="5" t="n">
        <v>24258</v>
      </c>
    </row>
    <row r="7" spans="1:3">
      <c r="A7" s="4" t="s">
        <v>142</v>
      </c>
      <c r="B7" s="5" t="n">
        <v>1134</v>
      </c>
      <c r="C7" s="5" t="n">
        <v>1136</v>
      </c>
    </row>
    <row r="8" spans="1:3">
      <c r="A8" s="4" t="s">
        <v>143</v>
      </c>
      <c r="B8" s="5" t="n">
        <v>654</v>
      </c>
      <c r="C8" s="5" t="n">
        <v>1957</v>
      </c>
    </row>
    <row r="9" spans="1:3">
      <c r="A9" s="4" t="s">
        <v>133</v>
      </c>
      <c r="B9" s="5" t="n">
        <v>1870</v>
      </c>
      <c r="C9" s="5" t="n">
        <v>1731</v>
      </c>
    </row>
    <row r="10" spans="1:3">
      <c r="A10" s="4" t="s">
        <v>144</v>
      </c>
      <c r="B10" s="5" t="n">
        <v>445</v>
      </c>
      <c r="C10" s="5" t="n">
        <v>442</v>
      </c>
    </row>
    <row r="11" spans="1:3">
      <c r="A11" s="4" t="s">
        <v>145</v>
      </c>
      <c r="B11" s="5" t="n">
        <v>-2749</v>
      </c>
      <c r="C11" s="5" t="n">
        <v>-4197</v>
      </c>
    </row>
    <row r="12" spans="1:3">
      <c r="A12" s="4" t="s">
        <v>146</v>
      </c>
      <c r="B12" s="5" t="n">
        <v>-221</v>
      </c>
      <c r="C12" s="5" t="n">
        <v>-613</v>
      </c>
    </row>
    <row r="13" spans="1:3">
      <c r="A13" s="3" t="s">
        <v>147</v>
      </c>
    </row>
    <row r="14" spans="1:3">
      <c r="A14" s="4" t="s">
        <v>148</v>
      </c>
      <c r="B14" s="5" t="n">
        <v>-10260</v>
      </c>
      <c r="C14" s="5" t="n">
        <v>3345</v>
      </c>
    </row>
    <row r="15" spans="1:3">
      <c r="A15" s="4" t="s">
        <v>31</v>
      </c>
      <c r="B15" s="5" t="n">
        <v>-2587</v>
      </c>
      <c r="C15" s="5" t="n">
        <v>-5174</v>
      </c>
    </row>
    <row r="16" spans="1:3">
      <c r="A16" s="4" t="s">
        <v>149</v>
      </c>
      <c r="B16" s="5" t="n">
        <v>2732</v>
      </c>
      <c r="C16" s="5" t="n">
        <v>-3357</v>
      </c>
    </row>
    <row r="17" spans="1:3">
      <c r="A17" s="4" t="s">
        <v>150</v>
      </c>
      <c r="B17" s="5" t="n">
        <v>1938</v>
      </c>
      <c r="C17" s="5" t="n">
        <v>-1205</v>
      </c>
    </row>
    <row r="18" spans="1:3">
      <c r="A18" s="4" t="s">
        <v>151</v>
      </c>
      <c r="B18" s="5" t="n">
        <v>3513</v>
      </c>
      <c r="C18" s="5" t="n">
        <v>-9155</v>
      </c>
    </row>
    <row r="19" spans="1:3">
      <c r="A19" s="4" t="s">
        <v>152</v>
      </c>
      <c r="B19" s="5" t="n">
        <v>31775</v>
      </c>
      <c r="C19" s="5" t="n">
        <v>1761</v>
      </c>
    </row>
    <row r="20" spans="1:3">
      <c r="A20" s="3" t="s">
        <v>153</v>
      </c>
    </row>
    <row r="21" spans="1:3">
      <c r="A21" s="4" t="s">
        <v>154</v>
      </c>
      <c r="B21" s="5" t="n">
        <v>-7177</v>
      </c>
      <c r="C21" s="5" t="n">
        <v>-12273</v>
      </c>
    </row>
    <row r="22" spans="1:3">
      <c r="A22" s="4" t="s">
        <v>155</v>
      </c>
      <c r="B22" s="5" t="n">
        <v>1050</v>
      </c>
      <c r="C22" s="5" t="n">
        <v>1692</v>
      </c>
    </row>
    <row r="23" spans="1:3">
      <c r="A23" s="4" t="s">
        <v>156</v>
      </c>
      <c r="B23" s="5" t="n">
        <v>-4410</v>
      </c>
      <c r="C23" s="5" t="n">
        <v>-6223</v>
      </c>
    </row>
    <row r="24" spans="1:3">
      <c r="A24" s="4" t="s">
        <v>157</v>
      </c>
      <c r="B24" s="5" t="n">
        <v>6245</v>
      </c>
      <c r="C24" s="5" t="n">
        <v>6125</v>
      </c>
    </row>
    <row r="25" spans="1:3">
      <c r="A25" s="4" t="s">
        <v>158</v>
      </c>
      <c r="B25" s="5" t="n">
        <v>-2164</v>
      </c>
      <c r="C25" s="5" t="n">
        <v>-2440</v>
      </c>
    </row>
    <row r="26" spans="1:3">
      <c r="A26" s="4" t="s">
        <v>159</v>
      </c>
      <c r="B26" s="5" t="n">
        <v>-6456</v>
      </c>
      <c r="C26" s="5" t="n">
        <v>-13119</v>
      </c>
    </row>
    <row r="27" spans="1:3">
      <c r="A27" s="3" t="s">
        <v>160</v>
      </c>
    </row>
    <row r="28" spans="1:3">
      <c r="A28" s="4" t="s">
        <v>161</v>
      </c>
      <c r="B28" s="5" t="n">
        <v>-16558</v>
      </c>
      <c r="C28" s="5" t="n">
        <v>-17297</v>
      </c>
    </row>
    <row r="29" spans="1:3">
      <c r="A29" s="4" t="s">
        <v>162</v>
      </c>
      <c r="B29" s="5" t="n">
        <v>-2572</v>
      </c>
      <c r="C29" s="5" t="n">
        <v>-981</v>
      </c>
    </row>
    <row r="30" spans="1:3">
      <c r="A30" s="4" t="s">
        <v>163</v>
      </c>
      <c r="B30" s="5" t="n">
        <v>-2058</v>
      </c>
      <c r="C30" s="5" t="n">
        <v>-2066</v>
      </c>
    </row>
    <row r="31" spans="1:3">
      <c r="A31" s="4" t="s">
        <v>164</v>
      </c>
      <c r="B31" s="5" t="n">
        <v>-201</v>
      </c>
    </row>
    <row r="32" spans="1:3">
      <c r="A32" s="4" t="s">
        <v>165</v>
      </c>
      <c r="B32" s="5" t="n">
        <v>-50</v>
      </c>
      <c r="C32" s="5" t="n">
        <v>-325</v>
      </c>
    </row>
    <row r="33" spans="1:3">
      <c r="A33" s="4" t="s">
        <v>166</v>
      </c>
      <c r="B33" s="5" t="n">
        <v>-21439</v>
      </c>
      <c r="C33" s="5" t="n">
        <v>-20669</v>
      </c>
    </row>
    <row r="34" spans="1:3">
      <c r="A34" s="4" t="s">
        <v>167</v>
      </c>
      <c r="B34" s="5" t="n">
        <v>3880</v>
      </c>
      <c r="C34" s="5" t="n">
        <v>-32027</v>
      </c>
    </row>
    <row r="35" spans="1:3">
      <c r="A35" s="4" t="s">
        <v>168</v>
      </c>
      <c r="B35" s="5" t="n">
        <v>120772</v>
      </c>
      <c r="C35" s="5" t="n">
        <v>115242</v>
      </c>
    </row>
    <row r="36" spans="1:3">
      <c r="A36" s="4" t="s">
        <v>169</v>
      </c>
      <c r="B36" s="5" t="n">
        <v>124652</v>
      </c>
      <c r="C36" s="5" t="n">
        <v>83215</v>
      </c>
    </row>
    <row r="37" spans="1:3">
      <c r="A37" s="3" t="s">
        <v>170</v>
      </c>
    </row>
    <row r="38" spans="1:3">
      <c r="A38" s="4" t="s">
        <v>171</v>
      </c>
      <c r="B38" s="5" t="n">
        <v>121</v>
      </c>
      <c r="C38" s="5" t="n">
        <v>694</v>
      </c>
    </row>
    <row r="39" spans="1:3">
      <c r="A39" s="4" t="s">
        <v>172</v>
      </c>
      <c r="B39" s="7" t="n">
        <v>883</v>
      </c>
      <c r="C39" s="7" t="n">
        <v>44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24:45Z</dcterms:created>
  <dcterms:modified xmlns:dcterms="http://purl.org/dc/terms/" xmlns:xsi="http://www.w3.org/2001/XMLSchema-instance" xsi:type="dcterms:W3CDTF">2018-05-10T16:24:45Z</dcterms:modified>
</cp:coreProperties>
</file>